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Unaudited Interim Consolidated " sheetId="4" r:id="rId4"/>
    <s:sheet name="Unaudited Interim Consolidated5" sheetId="5" r:id="rId5"/>
    <s:sheet name="Basis of Presentation and Gener" sheetId="6" r:id="rId6"/>
    <s:sheet name="Significant Accounting Policies" sheetId="7" r:id="rId7"/>
    <s:sheet name="Transactions with related parti" sheetId="8" r:id="rId8"/>
    <s:sheet name="Vessels, net_" sheetId="9" r:id="rId9"/>
    <s:sheet name="Long-Term Debt_" sheetId="10" r:id="rId10"/>
    <s:sheet name="Fair Value Measurements_" sheetId="11" r:id="rId11"/>
    <s:sheet name="Commitments and Contingencies_" sheetId="12" r:id="rId12"/>
    <s:sheet name="Partners' Equity_" sheetId="13" r:id="rId13"/>
    <s:sheet name="Earnings per Unit_" sheetId="14" r:id="rId14"/>
    <s:sheet name="Interest and Finance Costs_" sheetId="15" r:id="rId15"/>
    <s:sheet name="Subsequent Events_" sheetId="16" r:id="rId16"/>
    <s:sheet name="Significant Accounting Polici17" sheetId="17" r:id="rId17"/>
    <s:sheet name="Basis of Presentation and Gen18" sheetId="18" r:id="rId18"/>
    <s:sheet name="Significant Accounting Polici19" sheetId="19" r:id="rId19"/>
    <s:sheet name="Transactions with related par20" sheetId="20" r:id="rId20"/>
    <s:sheet name="Vessels, net (Tables)" sheetId="21" r:id="rId21"/>
    <s:sheet name="Long-Term Debt (Tables)" sheetId="22" r:id="rId22"/>
    <s:sheet name="Commitments and Contingencies (" sheetId="23" r:id="rId23"/>
    <s:sheet name="Partners' Equity (Tables)" sheetId="24" r:id="rId24"/>
    <s:sheet name="Earnings per Unit (Tables)" sheetId="25" r:id="rId25"/>
    <s:sheet name="Interest and Finance Costs (Tab" sheetId="26" r:id="rId26"/>
    <s:sheet name="Basis of Presentation and Gen27" sheetId="27" r:id="rId27"/>
    <s:sheet name="Basis of Presentation and Gen28" sheetId="28" r:id="rId28"/>
    <s:sheet name="Basis of Presentation and Gen29" sheetId="29" r:id="rId29"/>
    <s:sheet name="Significant Accounting Polici30" sheetId="30" r:id="rId30"/>
    <s:sheet name="Transactions with related par31" sheetId="31" r:id="rId31"/>
    <s:sheet name="Transactions with related par32" sheetId="32" r:id="rId32"/>
    <s:sheet name="Transactions with related par33" sheetId="33" r:id="rId33"/>
    <s:sheet name="Transactions with related par34" sheetId="34" r:id="rId34"/>
    <s:sheet name="Transactions with related par35" sheetId="35" r:id="rId35"/>
    <s:sheet name="Transactions with related par36" sheetId="36" r:id="rId36"/>
    <s:sheet name="Vessels, net (Table) (Details)" sheetId="37" r:id="rId37"/>
    <s:sheet name="Vessels, net (Details)" sheetId="38" r:id="rId38"/>
    <s:sheet name="Long-Term Debt - Credit Facilit" sheetId="39" r:id="rId39"/>
    <s:sheet name="Long-Term Debt - Principal Paym" sheetId="40" r:id="rId40"/>
    <s:sheet name="Long-Term Debt - Credit Facil41" sheetId="41" r:id="rId41"/>
    <s:sheet name="Long-Term Debt - Loans And Cred" sheetId="42" r:id="rId42"/>
    <s:sheet name="Fair Value Measurements And Fin" sheetId="43" r:id="rId43"/>
    <s:sheet name="Commitments and Contingencies -" sheetId="44" r:id="rId44"/>
    <s:sheet name="Commitments and Contingencies45" sheetId="45" r:id="rId45"/>
    <s:sheet name="Commitments and Contingencies46" sheetId="46" r:id="rId46"/>
    <s:sheet name="Partners' Equity (Table) (Detai" sheetId="47" r:id="rId47"/>
    <s:sheet name="Partners' Equity (Details)" sheetId="48" r:id="rId48"/>
    <s:sheet name="Earnings per Unit (Table) (Deta" sheetId="49" r:id="rId49"/>
    <s:sheet name="Interest and Finance Costs (T50"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458">
  <si>
    <t>Document and Entity Information - Jun. 30, 2015 - shares</t>
  </si>
  <si>
    <t>Total</t>
  </si>
  <si>
    <t>Document Information</t>
  </si>
  <si>
    <t>Document Type</t>
  </si>
  <si>
    <t>6-K</t>
  </si>
  <si>
    <t>Document Period End Date</t>
  </si>
  <si>
    <t>Jun. 30,
		2015</t>
  </si>
  <si>
    <t>Amendment Flag</t>
  </si>
  <si>
    <t>false</t>
  </si>
  <si>
    <t>Entity Registrant Name</t>
  </si>
  <si>
    <t>Dynagas LNG Partners LP</t>
  </si>
  <si>
    <t>Entity Central Index Key</t>
  </si>
  <si>
    <t>Trading Symbol</t>
  </si>
  <si>
    <t>DLNG</t>
  </si>
  <si>
    <t>Entity Current Reporting Status</t>
  </si>
  <si>
    <t>Yes</t>
  </si>
  <si>
    <t>Entity Voluntary Filers</t>
  </si>
  <si>
    <t>No</t>
  </si>
  <si>
    <t>Current Fiscal Year End Date</t>
  </si>
  <si>
    <t>--12-31</t>
  </si>
  <si>
    <t>Entity Filer Category</t>
  </si>
  <si>
    <t>Accelerated Filer</t>
  </si>
  <si>
    <t>Entity Well-known Seasoned Issuer</t>
  </si>
  <si>
    <t>Document Fiscal Year Focus</t>
  </si>
  <si>
    <t>Document Fiscal Period Focus</t>
  </si>
  <si>
    <t>Q2</t>
  </si>
  <si>
    <t>Common Limited Partners</t>
  </si>
  <si>
    <t>Entity's units outstanding</t>
  </si>
  <si>
    <t>Subordinated Limited Partner</t>
  </si>
  <si>
    <t>General Partner</t>
  </si>
  <si>
    <t>Consolidated Balance Sheets (Unaudited) - USD ($) $ in Thousands</t>
  </si>
  <si>
    <t>Jun. 30, 2015</t>
  </si>
  <si>
    <t>Dec. 31, 2014</t>
  </si>
  <si>
    <t>CURRENT ASSETS:</t>
  </si>
  <si>
    <t>Cash and cash equivalents</t>
  </si>
  <si>
    <t>Trade receivables</t>
  </si>
  <si>
    <t>Prepayments and other assets</t>
  </si>
  <si>
    <t>Inventories</t>
  </si>
  <si>
    <t>Deferred charges, current portion</t>
  </si>
  <si>
    <t>Due from related party</t>
  </si>
  <si>
    <t>Total current assets</t>
  </si>
  <si>
    <t>FIXED ASSETS, NET:</t>
  </si>
  <si>
    <t>Vessels, net</t>
  </si>
  <si>
    <t>Total fixed assets, net</t>
  </si>
  <si>
    <t>OTHER NON CURRENT ASSETS:</t>
  </si>
  <si>
    <t>Restricted cash</t>
  </si>
  <si>
    <t>Deferred revenue</t>
  </si>
  <si>
    <t>Deferred charges, net of current portion</t>
  </si>
  <si>
    <t>Total assets</t>
  </si>
  <si>
    <t>CURRENT LIABILITIES:</t>
  </si>
  <si>
    <t>Current portion of long term debt</t>
  </si>
  <si>
    <t>Trade payables</t>
  </si>
  <si>
    <t>Due to related party</t>
  </si>
  <si>
    <t>Accrued liabilities</t>
  </si>
  <si>
    <t>Unearned revenue</t>
  </si>
  <si>
    <t>Total current liabilities</t>
  </si>
  <si>
    <t>Long-term debt, net of current portion</t>
  </si>
  <si>
    <t>Total non-current liabilities</t>
  </si>
  <si>
    <t>Commitments and contingencies</t>
  </si>
  <si>
    <t>PARTNERS' EQUITY:</t>
  </si>
  <si>
    <t>Common unitholders (20,505,000 units issued and outstanding as at June 30, 2015 and December 31, 2014)</t>
  </si>
  <si>
    <t>Subordinated unitholders (14,985,000 units issued and outstanding as at June 30, 2015 and December 31, 2014)</t>
  </si>
  <si>
    <t>General Partner (35,526 units issued and outstanding as at June 30, 2015 and December 31, 2014)</t>
  </si>
  <si>
    <t>Total partners' equity</t>
  </si>
  <si>
    <t>Total liabilities and partners' equity</t>
  </si>
  <si>
    <t>Consolidated Balance Sheets (Parentheticals) (Unaudited) - shares</t>
  </si>
  <si>
    <t>Statement Of Financial Position</t>
  </si>
  <si>
    <t>Common unitholders - units issued</t>
  </si>
  <si>
    <t>Common unitholders - units outstanding</t>
  </si>
  <si>
    <t>Subordinated unitholders - units issued</t>
  </si>
  <si>
    <t>Subordinated unitholders - units outstanding</t>
  </si>
  <si>
    <t>General Partner unitholders - units issued</t>
  </si>
  <si>
    <t>General Partner unitholders - units outstanding</t>
  </si>
  <si>
    <t>Unaudited Interim Consolidated Statements of Income - USD ($) $ in Thousands</t>
  </si>
  <si>
    <t>6 Months Ended</t>
  </si>
  <si>
    <t>Jun. 30, 2014</t>
  </si>
  <si>
    <t>REVENUES:</t>
  </si>
  <si>
    <t>Voyage revenues</t>
  </si>
  <si>
    <t>EXPENSES:</t>
  </si>
  <si>
    <t>Voyage expenses (including related party)</t>
  </si>
  <si>
    <t>Vessel operating expenses</t>
  </si>
  <si>
    <t>General and administrative expenses (including related party)</t>
  </si>
  <si>
    <t>Management fees-related party</t>
  </si>
  <si>
    <t>Depreciation</t>
  </si>
  <si>
    <t>Operating income</t>
  </si>
  <si>
    <t>OTHER INCOME/(EXPENSES):</t>
  </si>
  <si>
    <t>Interest and finance costs</t>
  </si>
  <si>
    <t>Interest income</t>
  </si>
  <si>
    <t>Other, net</t>
  </si>
  <si>
    <t>Total other expenses</t>
  </si>
  <si>
    <t>Partnership's Net Income</t>
  </si>
  <si>
    <t>Common unitholders' interest in Net Income</t>
  </si>
  <si>
    <t>Subordinated unitholders' interest in Net Income</t>
  </si>
  <si>
    <t>General Partner's interest in Net Income</t>
  </si>
  <si>
    <t>Earnings per unit, basic and diluted:</t>
  </si>
  <si>
    <t>Common unit (basic and diluted)</t>
  </si>
  <si>
    <t>Weighted average number of units outstanding, basic and diluted:</t>
  </si>
  <si>
    <t>Common units</t>
  </si>
  <si>
    <t>Unaudited Interim Consolidated Statements Of Cash Flows - USD ($) $ in Thousands</t>
  </si>
  <si>
    <t>Cash flows from Operating Activities:</t>
  </si>
  <si>
    <t>Net income:</t>
  </si>
  <si>
    <t>Adjustments to reconcile net income to net cash provided by operating activities:</t>
  </si>
  <si>
    <t>Amortization of deferred financing fees</t>
  </si>
  <si>
    <t>Changes in operating assets and liabilities:</t>
  </si>
  <si>
    <t>Due from/to related party</t>
  </si>
  <si>
    <t>Net cash provided by Operating Activities</t>
  </si>
  <si>
    <t>Cash flows from/(used in) Investing Activities:</t>
  </si>
  <si>
    <t>Vessel Acquisitions</t>
  </si>
  <si>
    <t>Net cash used in Investing Activities</t>
  </si>
  <si>
    <t>Cash flows from/(used in) Financing Activities:</t>
  </si>
  <si>
    <t>Increase in restricted cash</t>
  </si>
  <si>
    <t>Payment of IPO issuance costs and other filing costs</t>
  </si>
  <si>
    <t>Issuance of common units, net of issuance costs paid</t>
  </si>
  <si>
    <t>Issuance of general partner units</t>
  </si>
  <si>
    <t>Preferential deemed dividend</t>
  </si>
  <si>
    <t>Distributions paid</t>
  </si>
  <si>
    <t>Repayment of long-term debt</t>
  </si>
  <si>
    <t>Repayment of loan to related party</t>
  </si>
  <si>
    <t>Proceeds from long-term debt</t>
  </si>
  <si>
    <t>Payment of deferred finance costs</t>
  </si>
  <si>
    <t>Net cash used in Financing Activities</t>
  </si>
  <si>
    <t>Net increase in cash and cash equivalents</t>
  </si>
  <si>
    <t>Cash and cash equivalents at beginning of the period</t>
  </si>
  <si>
    <t>Cash and cash equivalents at end of the period</t>
  </si>
  <si>
    <t>Basis of Presentation and General Information:</t>
  </si>
  <si>
    <t>Organization, Consolidation and Presentation of Financial Statements</t>
  </si>
  <si>
    <t>1. Basis of Presentation and General Information: Dynagas LNG Partners LP (Dynagas Partners or The Partnership) was incorporated as a limited Partnership on May 30, 2013 under the laws of the Republic of The Marshall Islands. On November 18 2013, the Partnership successfully completed its' initial public offering (the IPO or the Offering) on the NASDAQ Global Select Market, whereas, on December 29, 2014, the Partnership's common units ceased trading on NASDAQ and, on December 30, 2014, commenced trading on the NYSE. At the closing of the Offering, the Partnership entered into the following agreements: i) an Omnibus agreement with Dynagas Holding Ltd. (Dynagas Holding or the Sponsor, a company beneficially wholly owned by Mr. George Prokopiou, the Partnership's Chairman and major unitholder and his close family members) that provides the Partnership the right to purchase LNG carrier vessels at a purchase price to be determined pursuant to the terms and conditions contained therein and ii) a $30 million revolving credit facility with the Sponsor to be used for general Partnership purposes (Note 3(b)). The Partnership is engaged in the seaborne transportation industry through the ownership and operation of high specification liquefied natural gas vessels and is the sole owner of all outstanding shares or units of the following subsidiaries as of June 30, 2015 and December 31, 2014: Vessel Owning Subsidiaries:
Company Name Country of incorporation Vessel Name Delivery Date Year Built Cbm Capacity
Pegasus Shipholding S.A. (Pegasus) Marshall Islands Clean Energy March 2007 2007 149,700
Lance Shipping S.A. (Lance) Marshall Islands OB River July 2007 2007 149,700
Seacrown Maritime Ltd. (Seacrown) Marshall Islands Amur River (1) January 2008 2008 149,700
Fareastern Shipping Limited (Fareastern) Malta Arctic Aurora June 2014 2013 155,000
Navajo Marine Limited (Navajo) Marshall Islands Yenisei River September 2014 2013 155,000
Renamed from Clean Force in June 2015. Non-Vessel Owning Subsidiaries:
Company Name Country of incorporation Purpose of incorporation
Quinta Group Corp. (Quinta) Nevis Holding company that owns all of the outstanding capital stock of Pegasus.
Pelta Holdings S.A. (Pelta) Nevis Holding company that owns all of the outstanding capital stock of Lance.
Dynagas Equity Holdings Ltd. (Dynagas Equity) Liberia Holding company that owns all of the outstanding capital stock of Quinta, Pelta, Seacrown, Fareastern and Navajo.
Dynagas Operating GP LLC. (Dynagas Operating GP) Marshall Islands Limited Liability Company, in which the Partnership holds 100% membership interests and that has 100% of the Non-Economic General Partner Interest in Dynagas Operating LP.
Dynagas Operating LP. ("Dynagas Operating") Marshall Islands Limited partnership in which the Partnership holds 100% percentage interests.
Dynagas Finance Inc. (Dynagas Finance) Marshall Islands Wholly owned subsidiary of the Partnership whose activities are limited to co-issuing the Notes discussed under Note 5 and engaging in other activities incidental thereto. The technical, administrative and commercial management of the Partnership's vessels is performed by Dynagas Ltd. (the Manager), a related company, wholly owned Mr. George Prokopiou, the Partnership's Chairman of the Board of Directors (Note 3(a)). As of June 30, 2015, Dynagas Holding owned 44.0% of the equity interests in Dynagas Partners, including the 0.1% General Partner interest. The accompanying unaudited interim condensed consolidated financial statements have been prepared in accordance with Generally Accepted Accounting Principles in the United States of America ("U.S. GAAP") and applicable rules and regulations of the Securities and Exchange Commission (or SEC) for interim financial reporting. The unaudited interim consolidated financial statements include the accounts of Dynagas Partners and its wholly-owned subsidiaries, referred to above. All intercompany balances and transactions have been eliminated upon consolidation. These financial statements and accompanying notes should be read in conjunction with the Partnership's audited consolidated financial statements for the year ended December 31, 2014 and footnotes thereto included in its Annual Report on Form 20-F, filed with the SEC on March 10, 2015. In the opinion of the Partnership's management, all adjustments, which include only normal recurring adjustments, necessary for a fair presentation of financial position, operating results and cash flows have been included in the financial statements for the periods presented. Interim results are not necessarily indicative of the results that may be expected for the year ending December 31, 2015.</t>
  </si>
  <si>
    <t>Significant Accounting Policies:</t>
  </si>
  <si>
    <t>Significant Accounting Policies and Recent Accounting Pronouncements</t>
  </si>
  <si>
    <t>Significant Accounting Policies and Recent Accounting Pronouncements:</t>
  </si>
  <si>
    <t>2. Significant Accounting Policies and Recent Accounting Pronouncements: A summary of the Partnership's significant accounting policies can be found in the Partnership's consolidated financial statements included in the Annual Report on Form 20-F for the year ended December 31, 2014, filed with the Securities and Exchange Commission on March 10, 2015. There have been no material changes to these policies in the six month period ended June 30, 2015. During the six month periods ended June 30, 2015 and 2014, charterers that individually accounted for more than 10% of the Partnership's revenues were as follows:
Charterer June 30, 2015 June 30, 2014
A 44 % 36 %
B 37 % 63 %
C 19 % 1 %
100 % 100 %
Recent Accounting Pronouncements: ASU 2015-06: In April 2015, the FASB issued Accounting Standards Update (ASU) 2015-06, Effects of Historical Earnings per Unit of Master Limited Partnership Dropdown Transactions. The amendments in this Update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mendments in this Update are effective for fiscal years beginning after December 15, 2015, and interim periods within those fiscal years. Earlier application is permitted. An entity should apply the new guidance on a retrospective basis. The adoption of this standards update is not expected to have a material effect on the Partnership's future or historical financial position, results of operations or cash flows, to the extent that no drop down of a transferred business occurs. ASU 2015-03: In April 2015, the FASB issued Accounting Standards Update (ASU) 2015-03, Interest- Imputation of Interest (Subtopic 835-30): Simplifying the Presentation of Debt Issuance Costs. The Board issued this Update as part of its initiative to reduce complexity in accounting standards (the Simplification Initiative).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including emerging growth companies, the amendments in this Update are effective for financial statements issued for fiscal years beginning after December 15, 2015, and interim periods within fiscal years beginning after December 15, 2016. Early application is permitted. The adoption of this standards update is not expected to have a material effect on the Partnership's future financial position.</t>
  </si>
  <si>
    <t>Transactions with related parties:</t>
  </si>
  <si>
    <t>Related Party Transaction Due From To Related Party [Abstract]</t>
  </si>
  <si>
    <t xml:space="preserve">3. Transactions with related parties: During the six month periods ended June 30, 2015 and 2014, the Partnership incurred the following charges in connection with related party transactions, which are included in the accompanying unaudited interim condensed consolidated financial statements:
Six months ended June 30,
2015 2014
Included in voyage expenses
Charter hire commissions (a) $ 894 $ 539
Included in general and administrative expenses
Executive services fee (d) $ 303 $ 458
Administrative services fee (e) $ 60 $ 
Management fees-related party
Management fees (a) $ 2,400 $ 1,419
As of June 30, 2015 and December 31, 2014 balances with related parties consisted of the following:
June 30, 2015 December 31, 2014
Assets:
Working capital advances granted to the Manager (a) $ 670 $ 889
Security deposits to Manager (a) $ 1,125 $ 1,125
Liabilities included in Due to related party:
Executive service charges due to Manager (d) $ 147 $ -
Administrative service charges due to Manager (e) $ 30 $ 135
Other Partnership expenses due to Manager $ 260 $ 7
Total liabilities due to related party $ 437 $ 142 (a) Dynagas Ltd. Dynagas Ltd. is a company beneficially owned by the Partnership's Chairman. The Manager provides each vessel-owning entity of the Partnership with certain technical and administrative management services in exchange for a daily management fee, pursuant to five identical management agreements that initially terminate on December 31, 2020 and which shall, thereafter, automatically be extended in additional eight-year increments if notice of termination is not previously provided by the Partnership's vessel-owning subsidiaries. The management agreements initially provide for a daily management fee of $2.5. Beginning on the first calendar year after the commencement of the vessel management agreements and each calendar year thereafter, these fees are adjusted upwards by 3% until expiration of the management agreement, subject to further annual increases to reflect material unforeseen costs of providing the management services, by an amount to be agreed between the Partnership and the Manager, which amount will be reviewed and approved by the Partnership's conflicts committee. Under the terms of the management agreements, the Manager charges the Partnership for any additional capital expenditures, financial costs, operating expenses for the vessels and general and administrative expenses of the vessel owning subsidiaries of the Partnership that are not covered by the management fees. For the six month periods ended June 30, 2015 and 2014, each vessel was charged with an adjusted daily management fee of $2.7 and $2.6, respectively. The management agreements also provide for: (i) a commission of 1.25% over charter-hire agreements arranged by the Manager and (ii) a lump sum new-building supervision fee of $700 for the services rendered by the Manager in respect of the construction of the vessel plus out of pocket expenses. The agreements will terminate automatically after a change of control of the owners and/or of the owners' ultimate parent, in which case an amount equal to the estimated remaining fees but in any case not less than for a period of at the least 36 months and not more than 60 months, will become payable to the Manager. As of June 30, 2015, based on the maximum period prescribed in the management agreements and the basic daily fee in effect during the six month period ended June 30, 2015, such termination fee would be approximately $24.2 million. The management agreements also provide for an advance equal to three months daily management fee. In the case of termination of the management agreements, prior to their eight year term, by any reason other than Manager's default, the advance is not refundable. Such advances as of June 30, 2015 and December 31, 2014 amounted to $1,125 and are separately reflected in Non-Current Assets as Due from related party in the accompanying unaudited interim consolidated balance sheets. (b) Loan from related party On November 18, 2013, concurrently with the completion of its initial public offering, the Partnership entered into an interest free $30.0 million revolving credit facility with its Sponsor, with an original term of five years from the closing date, to be used for general Partnership purposes including working capital. The loan may be drawn and be prepaid in whole or in part at any time during the life of the facility. No amounts have been drawn under the respective facility as of June 30, 2015 and December 31, 2014. (c) Omnibus Agreement On November 18, 2013, the Partnership entered into an agreement with its Sponsor (the Omnibus Agreement) to govern among other things i) the terms and the extent the Partnership and the Sponsor may compete each other, ii) the procedures to be followed for the exercise of Partnership's options to acquire certain offered optional vessels by its Sponsor, iii) certain rights of first offer to the Sponsor for the acquisition of LNG carriers from the Partnership and iv) Sponsor's provisions of certain indemnities to the Partnership. On June 23, 2014 and September 25, 2014, the Partnership completed the drop down of two of these optional vessels, the Arctic Aurora Yenisei River (d) Executive Services Agreement On March 21, 2014, the Partnership entered into an executive services agreement with the Manager with retroactive effect from the IPO closing date, pursuant to which the Manager provides the Partnership the services of its executive officers, who report directly to the Board of Directors. Under the agreement, the Manager is entitled to an executive services fee of 538 per annum (or $597 on the basis of a Eur/US Dollar exchange rate of 1.0000/$1.1096 at June 30, 2015), payable in equal monthly installments. The agreement has an initial term of five years and automatically renews for successive five year terms unless terminated earlier. (e) Administrative Services Agreement On December 30, 2014 and effective as of the IPO closing date, the Partnership entered into an administrative services agreement with its Manager, according to which the Partnership is provided with certain financial, accounting, reporting, secretarial and information technology services, for a monthly fee of $10, plus expenses, payable in quarterly installments. The agreement can be terminated upon 120 days' notice granted either by the Partnership's Board or by Dynagas as per the provisions of the agreement. </t>
  </si>
  <si>
    <t>Vessels, net:</t>
  </si>
  <si>
    <t>Vessels Net [Abstract]</t>
  </si>
  <si>
    <t xml:space="preserve">4. Vessels, net: The amounts in the accompanying consolidated balance sheets are analyzed as follows:
Vessel Accumulated Net Book
Balance December 31, 2014 $ 944,984 $ (105,101) $ 839,883
Depreciation  (12,003) (12,003)
Balance June 30, 2015 $ 944,984 $ (117,104) $ 827,880
Effective October 1, 2014, the Partnership revised its' scrap rate estimate, used to calculate the value of scrap steel for the purpose of estimating the residual values of vessels, from an average fleet scrap rate of $0.717 per lightweight ton (or a vessel specific of 12% of the initial vessel cost) to $0.685 per lightweight ton per LNG carrier. The effect of this change in the six month period ended June 30, 2015 was to increase depreciation expense by $75 and is further expected to increase the expected annual depreciation expense by $152. As of June 30, 2015, apart from the Yenisei River, </t>
  </si>
  <si>
    <t>Long-Term Debt:</t>
  </si>
  <si>
    <t>Debt Disclosure</t>
  </si>
  <si>
    <t>5. Long-Term Debt: The amounts shown in the accompanying consolidated balance sheets are analyzed as follows:
Debt instruments Borrowers-Issuers June 30, 2015 December 31, 2014
$340.0 million Credit Facility Pegasus-Lance-Seacrown-Fareastern 315,000 325,000
$250.0 million Senior Unsecured Notes Dynagas LNG Partners LP - Dynagas Finance Inc. 250,000 250,000
Total $ 565,000 $ 575,000
Less current portion $ 20,000 $ 20,000
Long-term portion $ 545,000 $ 555,000
On June 19, 2014, certain subsidiaries of the Partnership entered, on a joint and several basis, into a Senior Secured Revolving Credit Facility (the $340 million Credit Facility) with an affiliate of Credit Suisse for $340.0 million to refinance the $214.1 million debt outstanding at that time under a previous revolving credit facility and to fund a portion of the purchase price for the Arctic Aurora Amur River OB River Clean Energy Arctic Aurora The facility bears interest at LIBOR plus a margin and is payable in 28 consecutive equal quarterly installments of $5.0 million each and a balloon payment of $200.0 million at maturity in March 2021. On September 15, 2014 the Partnership completed a public offering of $250.0 million aggregate principal amount Senior Unsecured Notes offering due October 30, 2019 (the Notes) with the purpose of funding the majority of the purchase price related to the Yenisei River The Notes bear interest from the date of the original issue until maturity at a rate of 6.25% per year, payable quarterly in arrears on January 30, April 30, July 30 and October 30 of each year. As per the provisions of the Notes and the Indenture, the Partnership may issue from time to time, unlimited as to principal amount senior unsecured debentures, to be issued in one or more series. The Notes are unsubordinated unsecured obligations of the Partnership and are not redeemable at its option prior to maturity. The $340 million Credit Facility and Notes contain financial and other covenants that require, amongst others, the Partnership to maintain aggregate free liquidity (which includes the minimum liquidity restriction imposed under the Notes) of at least $24.0 million, maintain a hull cover ratio, being the ratio of the aggregate of the vessels' market values and the net realizable value of any additional security over the outstanding amount of the facility, no less than 130%, maintain minimum net worth of no less than $250 million and meet precise interest coverage levels and a certain leverage ratio (as each time prescribed in the respective debt arrangement). The Partnership's debt arrangements further include other customary restrictions that prohibit the Partnership from declaring or making any distributions if an event of default occurs and which further require, the Partnership's Sponsor to own, directly or indirectly, minimum voting interests in the Partnership. Further details of the Partnership's $340 million Credit Facility and Notes are discussed in note 5 of the Partnership's consolidated financial statements for the year ended December 31, 2014 included in its' Annual Report on Form 20-F. As of June 30, 2015, the Partnership was in compliance with all financial debt covenants under the $340 million Credit facility and the Notes. The annual principal payments for the Partnership's outstanding debt arrangements as at June 30, 2015 required to be made after the balance sheet date were as follows:
Period/ Year ending December 31, Amount
July to December 2015 (period) $ 10,000
2016 20,000
2017 20,000
2018 20,000
2019 270,000
2020 and thereafter 225,000
Total $ 565,000
The Partnership's weighted average interest rate on its long-term debt for the six month periods ended June 30, 2015 and 2014 was 4.5% and 3.1%, respectively. Total interest incurred on long-term debt for the six month periods ended June 30, 2015 and 2014 amounted to $12,956 and $3,372, respectively, and is included in Interest and finance costs (Note 10) in the accompanying unaudited interim condensed consolidated statements of income. As of June 30, 2015, the Partnership had no unused borrowing capacity under the $340 million Credit Facility. Commitment fees incurred for the six month periods ended June 30, 2015 and 2014 amounted to nil and $360, respectively. Such fees are included in Interest and finance costs (Note 10) in the accompanying 2014 unaudited interim condensed consolidated statement of income.</t>
  </si>
  <si>
    <t>Fair Value Measurements:</t>
  </si>
  <si>
    <t>Fair Value Disclosures</t>
  </si>
  <si>
    <t>Fair Value Measurements and Financial Instruments:</t>
  </si>
  <si>
    <t xml:space="preserve">6. Fair Value Measurements: The carrying amounts of cash and cash equivalents, trade receivables, trade payables and amounts due to related party reported in the accompanying consolidated balance sheets approximate their respective fair values because of the short-term nature of these accounts. The fair values of long-term bank loan and restricted cash approximate the recorded values due to the variable interest rates payable. The Notes have a fixed rate, and their estimated fair value, determined through Level 2 inputs of the fair value hierarchy (quoted price in the over-the counter-market), is approximately $235.0 million as of June 30, 2015 compared to its carrying value of $250.0 million. The fair value of non-current portion of amounts due from related party, determined through Level 3 inputs of the fair value hierarchy by discounting future cash flows using the Partnership's estimated cost of capital, is $754 as of June 30, 2015 compared to its' carrying value of $1,125. Additionally, the Partnership considers its creditworthiness in determining the fair value of the credit facilities.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
  </si>
  <si>
    <t>Commitments and Contingencies:</t>
  </si>
  <si>
    <t>Commitments and Contingencies Disclosure</t>
  </si>
  <si>
    <t>7. Commitments and Contingencies: (a) Long-term time charters: In June 2015, the Amur River completed its time charter with BG Group and commenced employment under a new 13-year time charter with Gazprom Marketing &amp; Trading Singapore Pte. Ltd (Gazprom) with an estimated contracted revenue backlog of approximately $311.2 million. The Partnership's future minimum contractual charter revenues under its non-cancelable long-term time charter contracts as of June 30, 2015, gross of brokerage commissions, without taking into consideration any assumed off-hire (including those arising out of periodical class survey requirements), are as analyzed below:
Period/ Year ending December 31, Amount
2015 (period) $ 73,919
2016 147,114
2017 115,821
2018 56,894
2019 24,273
Thereafter 200,764
Total $ 618,785
(b) Other: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Partnership's vessels. Currently, management is not aware of any such claims not covered by insurance or contingent liabilities, which should be disclosed, or for which a provision should be established in the accompanying unaudited interim condensed consolidated financial statements. The Partnership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unaudited interim condensed consolidated financial statements. The Partnership is covered for liabilities associated with the individual vessels' actions to the maximum limits as provided by Protection and Indemnity (P&amp;I) Clubs, members of the International Group of P&amp;I Clubs. (c) Technical and Commercial Management Agreement: As further disclosed in Note 3 the Partnership has contracted the commercial, administrative and technical management of its vessels to Dynagas Ltd. For the commercial services provided under this agreement the Partnership pays a commission of 1.25% over the charter-hire revenues arranged by the Manager, which will survive the termination of the agreement under all circumstances until the termination of each charter party in force at the time of termination. The estimated commission payable to the Manager over the minimum contractual charter revenues, discussed under (a) above, is $7,735. For administrative and technical management fees the Partnership currently pays a daily management fee of $2.7 per vessel (Note 3(a)). Such management fees for the period from July 1, 2015 to the expiration of the agreements on December 31, 2020, adjusted for 3% inflation as per agreement, are estimated to be $28,938 and are analyzed as follows:
Period/ Year ending December 31, Amount
2015 (period) $ 2,440
2016 4,999
2017 5,135
2018 5,289
2019 5,448
Thereafter 5,627
Total $ 28,938</t>
  </si>
  <si>
    <t>Partners' Equity:</t>
  </si>
  <si>
    <t>Partners' Equity</t>
  </si>
  <si>
    <t>8. Partners' Equity: Common Units Offering: Arctic Aurora As of June 30, 2015 and December 31, 2014, the Partnership had 20,505,000 common units, 14,985,000 subordinated units and 35,526 general partner units issued and outstanding. Distributions:  first  second  third Thereafter, the percentage allocations of the additional available cash from operating surplus among the unitholders, the General Partner and the holders of the incentive distribution rights up to the various target distribution levels are as follows:
Total Quarterly Unitholders General Holders
Minimum Quarterly Distribution $0.365 99.9 % 0.1 % 0.0 %
First Target Distribution up to $0.420 99.9 % 0.1 % 0.0 %
Second Target Distribution above $0.420 up to $0.456 85.0 % 0.1 % 14.9 %
Third Target Distribution Above $0.456 up to $0.548 75.0 % 0.1 % 24.9 %
Thereafter above $0.548 50.0 % 0.1 % 49.9 %
Under the partnership agreement, the holder of the incentive distribution rights in the Partnership, which is currently the General Partner, assuming that there are no cumulative arrearages on common unit distributions, has the right to receive an increasing percentage of cash distributions after the first target distribution. On January 14, 2015, the Partnership's Board of Directors approved its increased over the previous quarter cash distribution for the fourth quarter of 2014 of $0.4225 per common and subordinated unit, or $15.0 million, which was paid on February 12, 2015 to all unitholders of record as of February 5, 2015. On April 16, 2015 the Partnership's Board of Directors approved a quarterly cash distribution, for the quarter ended March 31, 2015 of $0.4225 per common and subordinated unit, or $15.0 million, which was paid on May 12, 2015, to all unitholders of record as of May 5, 2015. During the six month periods ended June 30, 2015 and 2014, the Partnership paid to its' General Partner and holder of the incentive distribution rights in the Partnership an amount of $64 and $16, respectively.</t>
  </si>
  <si>
    <t>Earnings per Unit:</t>
  </si>
  <si>
    <t>Earnings Per Unit</t>
  </si>
  <si>
    <t>9. Earnings per Unit: The Partnership calculates earnings per unit by allocating distributed and undistributed net income/ (losses) for each period to each class of units. Any undistributed earnings for the period are allocated to the various unitholders based on the distribution waterfall for cash available for distribution specified in Dynagas Partners' partnership agreement, as generally prescribed in Note 8 above. Where distributions relating to the period are in excess of earnings, the deficit is also allocated according to the cash distribution model. The sum of the distributed amounts and the allocation of the undistributed earnings or deficit to each class of unitholders is divided by the weighted average number of units outstanding during the period. Diluted earnings per unit, if applicable, reflects the potential dilution that could occur if potentially dilutive instruments were exercised, resulting in the issuance of additional units that would then share in the Partnership's net earnings. The calculations of the basic and diluted earnings per unit, are presented below:
Six months ended June 30,
2015 2014
Partnership's Net income $ 29,181 $ 21,247
Less:
Net Income attributable to subordinated unitholders 12,295 9,813
General Partner's interest in Net Income 63 21
Net income attributable to common unitholders $ 16,823 $ 11,413
Weighted average number of common units outstanding, basic and diluted 20,505,000 15,381,464
Earnings per common unit, basic and diluted $ 0.82 $ 0.74</t>
  </si>
  <si>
    <t>Interest and Finance Costs:</t>
  </si>
  <si>
    <t>Interest and Finance Costs</t>
  </si>
  <si>
    <t>10. Interest and Finance Costs: The amounts in the accompanying unaudited interim condensed consolidated statements of income are analyzed as follows:
Six months ended June 30,
2015 2014
Interest expense (Note 5) $ 12,956 $ 3,372
Amortization of deferred financing fees 770 236
Commitment fees (Note 5)  360
Other 122 31
Total $ 13,848 $ 3,999</t>
  </si>
  <si>
    <t>Subsequent Events:</t>
  </si>
  <si>
    <t>Subsequent Events</t>
  </si>
  <si>
    <t xml:space="preserve">11. Subsequent Events: (a) On July 20, 2015, the Partnership, following the successful conclusion of an underwritten public offering, issued 3,000,000 9.00% Series A Cumulative Redeemable Preferred Units (the Series A Preferred Units), representing limited partner interests in the Partnership, at a liquidation preference of $25.00 per unit. Distributions on the Series A Preferred Units will be payable quarterly on February 12, May 12, August 12 and November 12, commencing November 12, 2015, subject to the discretion of the Partnership's Board of Directors, at a distribution rate of $9.00% per annum of the stated liquidation preference. The Partnership received from this offering $72.6 million, net of underwriting discount, and plans to use those proceeds to finance the acquisition of one of the optional vessels owned by its Sponsor. If the Partnership is unable to complete an optional vessel acquisition, it will use the net proceeds of this offering for general partnership purposes, including working capital. (b) On July 22, 2015 the Partnership's Board of Directors approved a quarterly cash distribution, for the quarter ended June 30, 2015 of $0.4225 per common and subordinated unit, or $15.0 million, which was paid on August 13, 2015, to all unitholders of record as of August 6, 2015. </t>
  </si>
  <si>
    <t>Significant Accounting Policies and Recent Accounting Pronouncements (Policy)</t>
  </si>
  <si>
    <t>Recent Accounting Pronouncements:</t>
  </si>
  <si>
    <t>Recent Accounting Pronouncements: ASU 2015-06: In April 2015, the FASB issued Accounting Standards Update (ASU) 2015-06, Effects of Historical Earnings per Unit of Master Limited Partnership Dropdown Transactions. The amendments in this Update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mendments in this Update are effective for fiscal years beginning after December 15, 2015, and interim periods within those fiscal years. Earlier application is permitted. An entity should apply the new guidance on a retrospective basis. The adoption of this standards update is not expected to have a material effect on the Partnership's future or historical financial position, results of operations or cash flows, to the extent that no drop down of a transferred business occurs. ASU 2015-03: In April 2015, the FASB issued Accounting Standards Update (ASU) 2015-03, Interest- Imputation of Interest (Subtopic 835-30): Simplifying the Presentation of Debt Issuance Costs. The Board issued this Update as part of its initiative to reduce complexity in accounting standards (the Simplification Initiative).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including emerging growth companies, the amendments in this Update are effective for financial statements issued for fiscal years beginning after December 15, 2015, and interim periods within fiscal years beginning after December 15, 2016. Early application is permitted. The adoption of this standards update is not expected to have a material effect on the Partnership's future financial position.</t>
  </si>
  <si>
    <t>Basis of Presentation and General Information (Tables)</t>
  </si>
  <si>
    <t>Vessel Owning Subsidiaries</t>
  </si>
  <si>
    <t>Company Name Country of incorporation Vessel Name Delivery Date Year Built Cbm Capacity
Pegasus Shipholding S.A. (Pegasus) Marshall Islands Clean Energy March 2007 2007 149,700
Lance Shipping S.A. (Lance) Marshall Islands OB River July 2007 2007 149,700
Seacrown Maritime Ltd. (Seacrown) Marshall Islands Amur River (1) January 2008 2008 149,700
Fareastern Shipping Limited (Fareastern) Malta Arctic Aurora June 2014 2013 155,000
Navajo Marine Limited (Navajo) Marshall Islands Yenisei River September 2014 2013 155,000
Renamed from Clean Force in June 2015.</t>
  </si>
  <si>
    <t>Non-Vessel Owning Subsidiaries</t>
  </si>
  <si>
    <t>Company Name Country of incorporation Purpose of incorporation
Quinta Group Corp. (Quinta) Nevis Holding company that owns all of the outstanding capital stock of Pegasus.
Pelta Holdings S.A. (Pelta) Nevis Holding company that owns all of the outstanding capital stock of Lance.
Dynagas Equity Holdings Ltd. (Dynagas Equity) Liberia Holding company that owns all of the outstanding capital stock of Quinta, Pelta, Seacrown, Fareastern and Navajo.
Dynagas Operating GP LLC. (Dynagas Operating GP) Marshall Islands Limited Liability Company, in which the Partnership holds 100% membership interests and that has 100% of the Non-Economic General Partner Interest in Dynagas Operating LP.
Dynagas Operating LP. ("Dynagas Operating") Marshall Islands Limited partnership in which the Partnership holds 100% percentage interests.
Dynagas Finance Inc. (Dynagas Finance) Marshall Islands Wholly owned subsidiary of the Partnership whose activities are limited to co-issuing the Notes discussed under Note 5 and engaging in other activities incidental thereto.</t>
  </si>
  <si>
    <t>Significant Accounting Policies (Tables)</t>
  </si>
  <si>
    <t>Major Charterers</t>
  </si>
  <si>
    <t>Charterer June 30, 2015 June 30, 2014
A 44 % 36 %
B 37 % 63 %
C 19 % 1 %
100 % 100 %</t>
  </si>
  <si>
    <t>Transactions with related parties (Tables)</t>
  </si>
  <si>
    <t>Related parties transactions</t>
  </si>
  <si>
    <t>Six months ended June 30,
2015 2014
Included in voyage expenses
Charter hire commissions (a) $ 894 $ 539
Included in general and administrative expenses
Executive services fee (d) $ 303 $ 458
Administrative services fee (e) $ 60 $ 
Management fees-related party
Management fees (a) $ 2,400 $ 1,419</t>
  </si>
  <si>
    <t>Related parties balances</t>
  </si>
  <si>
    <t xml:space="preserve">June 30, 2015 December 31, 2014
Assets:
Working capital advances granted to the Manager (a) $ 670 $ 889
Security deposits to Manager (a) $ 1,125 $ 1,125
Liabilities included in Due to related party:
Executive service charges due to Manager (d) $ 147 $ -
Administrative service charges due to Manager (e) $ 30 $ 135
Other Partnership expenses due to Manager $ 260 $ 7
Total liabilities due to related party $ 437 $ 142 </t>
  </si>
  <si>
    <t>Vessels, net (Tables)</t>
  </si>
  <si>
    <t>Vessels, Net</t>
  </si>
  <si>
    <t>Vessels Table</t>
  </si>
  <si>
    <t>Vessel Accumulated Net Book
Balance December 31, 2014 $ 944,984 $ (105,101) $ 839,883
Depreciation  (12,003) (12,003)
Balance June 30, 2015 $ 944,984 $ (117,104) $ 827,880</t>
  </si>
  <si>
    <t>Long-Term Debt (Tables)</t>
  </si>
  <si>
    <t>Loans And Credit Facilities Amounts Outstanding</t>
  </si>
  <si>
    <t>Debt instruments Borrowers-Issuers June 30, 2015 December 31, 2014
$340.0 million Credit Facility Pegasus-Lance-Seacrown-Fareastern 315,000 325,000
$250.0 million Senior Unsecured Notes Dynagas LNG Partners LP - Dynagas Finance Inc. 250,000 250,000
Total $ 565,000 $ 575,000
Less current portion $ 20,000 $ 20,000
Long-term portion $ 545,000 $ 555,000</t>
  </si>
  <si>
    <t>Minimum Annual Principal Payments</t>
  </si>
  <si>
    <t>Period/ Year ending December 31, Amount
July to December 2015 (period) $ 10,000
2016 20,000
2017 20,000
2018 20,000
2019 270,000
2020 and thereafter 225,000
Total $ 565,000</t>
  </si>
  <si>
    <t>Commitments and Contingencies (Tables)</t>
  </si>
  <si>
    <t>Minimum Future Charter Revenues</t>
  </si>
  <si>
    <t>Period/ Year ending December 31, Amount
2015 (period) $ 73,919
2016 147,114
2017 115,821
2018 56,894
2019 24,273
Thereafter 200,764
Total $ 618,785</t>
  </si>
  <si>
    <t>Management Fees</t>
  </si>
  <si>
    <t>Period/ Year ending December 31, Amount
2015 (period) $ 2,440
2016 4,999
2017 5,135
2018 5,289
2019 5,448
Thereafter 5,627
Total $ 28,938</t>
  </si>
  <si>
    <t>Partners' Equity (Tables)</t>
  </si>
  <si>
    <t>Percentage allocations of additional available cash from operating surplus amongst the unit holders</t>
  </si>
  <si>
    <t>Total Quarterly Unitholders General Holders
Minimum Quarterly Distribution $0.365 99.9 % 0.1 % 0.0 %
First Target Distribution up to $0.420 99.9 % 0.1 % 0.0 %
Second Target Distribution above $0.420 up to $0.456 85.0 % 0.1 % 14.9 %
Third Target Distribution Above $0.456 up to $0.548 75.0 % 0.1 % 24.9 %
Thereafter above $0.548 50.0 % 0.1 % 49.9 %</t>
  </si>
  <si>
    <t>Earnings per Unit (Tables)</t>
  </si>
  <si>
    <t>Earnings per Unit</t>
  </si>
  <si>
    <t>Six months ended June 30,
2015 2014
Partnership's Net income $ 29,181 $ 21,247
Less:
Net Income attributable to subordinated unitholders 12,295 9,813
General Partner's interest in Net Income 63 21
Net income attributable to common unitholders $ 16,823 $ 11,413
Weighted average number of common units outstanding, basic and diluted 20,505,000 15,381,464
Earnings per common unit, basic and diluted $ 0.82 $ 0.74</t>
  </si>
  <si>
    <t>Interest and Finance Costs (Tables)</t>
  </si>
  <si>
    <t>Six months ended June 30,
2015 2014
Interest expense (Note 5) $ 12,956 $ 3,372
Amortization of deferred financing fees 770 236
Commitment fees (Note 5)  360
Other 122 31
Total $ 13,848 $ 3,999</t>
  </si>
  <si>
    <t>Basis of Presentation and General Information - Vessel Owning Subsidiaries (Table) (Details) - 6 months ended Jun. 30, 2015</t>
  </si>
  <si>
    <t>Clean Energy</t>
  </si>
  <si>
    <t>Property Plant And Equipment</t>
  </si>
  <si>
    <t>Delivery Date</t>
  </si>
  <si>
    <t>Year Built</t>
  </si>
  <si>
    <t>Cbm Capacity</t>
  </si>
  <si>
    <t>Ob River</t>
  </si>
  <si>
    <t>Amur River (renamed from Clean Force)</t>
  </si>
  <si>
    <t>Arctic Aurora</t>
  </si>
  <si>
    <t>Yenisei River</t>
  </si>
  <si>
    <t>Basis of Presentation and General Information - Non-Vessel Owning Subsidiaries (Table) (Details)</t>
  </si>
  <si>
    <t>Dynagas Operating GP LLC</t>
  </si>
  <si>
    <t>Subsidiary Of Limited Liability Company Or Limited Partnership</t>
  </si>
  <si>
    <t>Ownership interest in subsidiary</t>
  </si>
  <si>
    <t>100.00%</t>
  </si>
  <si>
    <t>Dynagas Operating LP</t>
  </si>
  <si>
    <t>Basis of Presentation and General Information (Details) - USD ($) $ in Thousands</t>
  </si>
  <si>
    <t>Jun. 18, 2014</t>
  </si>
  <si>
    <t>Nov. 18, 2013</t>
  </si>
  <si>
    <t>Related Party Transaction [Line Items]</t>
  </si>
  <si>
    <t>General Partner Interest in Dynagas LNG Partners LP</t>
  </si>
  <si>
    <t>0.10%</t>
  </si>
  <si>
    <t>Dynagas Holding Ltd</t>
  </si>
  <si>
    <t>Ownership percentage in Dynagas LNG Partners LP</t>
  </si>
  <si>
    <t>44.00%</t>
  </si>
  <si>
    <t>Revolving credit facility for general purposes</t>
  </si>
  <si>
    <t>Significant Accounting Policies - Major Charterers (Table) (Details)</t>
  </si>
  <si>
    <t>Entity Wide Revenue Major Customer</t>
  </si>
  <si>
    <t>Percentage of time charter revenue</t>
  </si>
  <si>
    <t>Concentration risk benchmark description</t>
  </si>
  <si>
    <t>During the six month periods ended June 30, 2015 and 2014, charterers that individually accounted for more than 10% of the Partnership's revenues were as follows</t>
  </si>
  <si>
    <t>Concentration risk benchmark percentage</t>
  </si>
  <si>
    <t>10.00%</t>
  </si>
  <si>
    <t>Charterer A</t>
  </si>
  <si>
    <t>36.00%</t>
  </si>
  <si>
    <t>Charterer B</t>
  </si>
  <si>
    <t>37.00%</t>
  </si>
  <si>
    <t>63.00%</t>
  </si>
  <si>
    <t>Charterer C</t>
  </si>
  <si>
    <t>19.00%</t>
  </si>
  <si>
    <t>1.00%</t>
  </si>
  <si>
    <t>Transactions with related parties - Statements of Income (Table) (Details) - USD ($) $ in Thousands</t>
  </si>
  <si>
    <t>Included in voyage expenses</t>
  </si>
  <si>
    <t>Charter hire commissions (a)</t>
  </si>
  <si>
    <t>Included in general and administrative expenses</t>
  </si>
  <si>
    <t>Executive services fee (d)</t>
  </si>
  <si>
    <t>Administrative services fee (e)</t>
  </si>
  <si>
    <t>Management fees (a)</t>
  </si>
  <si>
    <t>Transactions with related parties - Balance Sheet (Table) (Details) - USD ($) $ in Thousands</t>
  </si>
  <si>
    <t>Assets:</t>
  </si>
  <si>
    <t>Liabilities:</t>
  </si>
  <si>
    <t>Working capital advances granted to the Manager (a)</t>
  </si>
  <si>
    <t>Security deposits to Manager (a)</t>
  </si>
  <si>
    <t>Executive service charges due to Manager (d)</t>
  </si>
  <si>
    <t>Administrative service charges due to Manager (e)</t>
  </si>
  <si>
    <t>Other Partnership expenses due to Manager</t>
  </si>
  <si>
    <t>Dynagas Ltd.</t>
  </si>
  <si>
    <t>Transactions with related parties - Dynagas Ltd. (Details)</t>
  </si>
  <si>
    <t>Jun. 30, 2015USD ($)</t>
  </si>
  <si>
    <t>Jun. 30, 2014USD ($)</t>
  </si>
  <si>
    <t>Jun. 30, 2013USD ($)</t>
  </si>
  <si>
    <t>Daily management fee</t>
  </si>
  <si>
    <t>Management fees annual upward percentage adjustment</t>
  </si>
  <si>
    <t>3.00%</t>
  </si>
  <si>
    <t>Lump sum payable to the management company for the supervision of vessels construction</t>
  </si>
  <si>
    <t>Management services agreement initial termination date</t>
  </si>
  <si>
    <t>December 31, 2020</t>
  </si>
  <si>
    <t>Charter Hire Commission payable to the Management company</t>
  </si>
  <si>
    <t>1.25%</t>
  </si>
  <si>
    <t>Management agreement terms</t>
  </si>
  <si>
    <t>The agreements will terminate automatically after a change of control of the owners and/or of the owners' ultimate parent, in which case an amount equal to the estimated remaining fees but in any case not less than for a period of at the least 36 months and not more than 60 months, will become payable to the Manager.</t>
  </si>
  <si>
    <t>Cancellation of management agreement termination fee</t>
  </si>
  <si>
    <t>Minimum</t>
  </si>
  <si>
    <t>Period for calculation of management agreement termination fee</t>
  </si>
  <si>
    <t>Maximum</t>
  </si>
  <si>
    <t>Transactions with related parties - Loan from related party (Details) - Dynagas Holding Ltd $ in Thousands</t>
  </si>
  <si>
    <t>19 Months Ended</t>
  </si>
  <si>
    <t>Dec. 31, 2014USD ($)</t>
  </si>
  <si>
    <t>Nov. 18, 2013USD ($)</t>
  </si>
  <si>
    <t>Debt Instruments</t>
  </si>
  <si>
    <t>Revolving credit facility borrowing capacity</t>
  </si>
  <si>
    <t>Line of credit facility, duration</t>
  </si>
  <si>
    <t>Revolving credit facility amount drawn down</t>
  </si>
  <si>
    <t>Transactions with related parties - Omnibus Agreement (Details)</t>
  </si>
  <si>
    <t>Number of vessels dropped down</t>
  </si>
  <si>
    <t>Transactions with related parties - Executive - Administrative Services Agreement (Details) € in Thousands, $ in Thousands</t>
  </si>
  <si>
    <t>Mar. 20, 2014EUR (€)</t>
  </si>
  <si>
    <t>Related Party Transaction</t>
  </si>
  <si>
    <t>Executive services agreement duration</t>
  </si>
  <si>
    <t>Initial term of five years and automatically renews for successive five year terms unless terminated earlier</t>
  </si>
  <si>
    <t>Eur/US Dollar exchange rate</t>
  </si>
  <si>
    <t>Administrative services fee</t>
  </si>
  <si>
    <t>Executive services agreement</t>
  </si>
  <si>
    <t>Annual executive services fee</t>
  </si>
  <si>
    <t>Executive Services Agreement - Initial Term</t>
  </si>
  <si>
    <t>Executive Services Agreement - Automatic Renewal</t>
  </si>
  <si>
    <t>Administrative services agreement</t>
  </si>
  <si>
    <t>Administrative services duration</t>
  </si>
  <si>
    <t>Perpetual</t>
  </si>
  <si>
    <t>Administrative services days notice</t>
  </si>
  <si>
    <t>Vessels, net (Table) (Details) - USD ($) $ in Thousands</t>
  </si>
  <si>
    <t>Balance beginning of period</t>
  </si>
  <si>
    <t>Balance end of period</t>
  </si>
  <si>
    <t>Vessel Cost</t>
  </si>
  <si>
    <t>Accumulated Depreciation</t>
  </si>
  <si>
    <t>Net Book Value</t>
  </si>
  <si>
    <t>Vessels, net (Details) - USD ($)</t>
  </si>
  <si>
    <t>9 Months Ended</t>
  </si>
  <si>
    <t>12 Months Ended</t>
  </si>
  <si>
    <t>Sep. 30, 2014</t>
  </si>
  <si>
    <t>Dec. 31, 2015</t>
  </si>
  <si>
    <t>Scrap value per light weight ton</t>
  </si>
  <si>
    <t>Percentage for estimation of vessel residual value</t>
  </si>
  <si>
    <t>12.00%</t>
  </si>
  <si>
    <t>Change in accounting estimate effect on depreciation</t>
  </si>
  <si>
    <t>Long-Term Debt - Credit Facilities And Senior Notes (Table) (Details) - USD ($) $ in Thousands</t>
  </si>
  <si>
    <t>Less current portion</t>
  </si>
  <si>
    <t>Long-term portion</t>
  </si>
  <si>
    <t>$340.0 Million Credit Suisse credit facility | Pegasus-Lance-Seacrown-Fareastern</t>
  </si>
  <si>
    <t>Long-term debt</t>
  </si>
  <si>
    <t>$250.0 million Senior Unsecured Notes</t>
  </si>
  <si>
    <t>Senior Unsecured Notes</t>
  </si>
  <si>
    <t>$250.0 million Senior Unsecured Notes | Dynagas LNG Partners LP - Dynagas Finance Inc.</t>
  </si>
  <si>
    <t>Long-Term Debt - Principal Payments (Table) (Details) - USD ($) $ in Thousands</t>
  </si>
  <si>
    <t>July to December 2015 (period)</t>
  </si>
  <si>
    <t>2020 and thereafter</t>
  </si>
  <si>
    <t>Long-Term Debt - Credit Facilities And Senior Notes (Details) $ in Thousands</t>
  </si>
  <si>
    <t>Jun. 23, 2014USD ($)</t>
  </si>
  <si>
    <t>Jun. 19, 2014USD ($)</t>
  </si>
  <si>
    <t>Sep. 15, 2014USD ($)</t>
  </si>
  <si>
    <t>Weighted average interest rate</t>
  </si>
  <si>
    <t>4.50%</t>
  </si>
  <si>
    <t>3.10%</t>
  </si>
  <si>
    <t>Total interest incurred on long-term debt</t>
  </si>
  <si>
    <t>Line of credit facility, commitment fee amount</t>
  </si>
  <si>
    <t>$340 million Credit Suisse Senior Secured Revolving Credit Facility</t>
  </si>
  <si>
    <t>Principal amount</t>
  </si>
  <si>
    <t>Line of credit facility, frequency of payments</t>
  </si>
  <si>
    <t>quarterly</t>
  </si>
  <si>
    <t>Line of credit facility, repayment installments</t>
  </si>
  <si>
    <t>Line of credit facility, expiration date</t>
  </si>
  <si>
    <t>Mar. 31,
		2021</t>
  </si>
  <si>
    <t>Line of revolving credit facility, reduction terms</t>
  </si>
  <si>
    <t>Debt instrument, periodic payment terms, balloon payment</t>
  </si>
  <si>
    <t>Amount repaid</t>
  </si>
  <si>
    <t>Credit facility amount drawn down</t>
  </si>
  <si>
    <t>Debt instrument, description of variable rate basis</t>
  </si>
  <si>
    <t>LIBOR</t>
  </si>
  <si>
    <t>Line of credit facility, remaining borrowing capacity</t>
  </si>
  <si>
    <t>$250.0 Million Senior Unsecured Notes due 2019</t>
  </si>
  <si>
    <t>Senior notes, terms</t>
  </si>
  <si>
    <t>The Notes bear interest from the date of the original issue until maturity at a rate of 6.25% per year, payable quarterly in arrears on January 30, April 30, July 30 and October 30 of each year. As per the provisions of the Notes and the Indenture, the Partnership may issue from time to time, unlimited as to principal amount senior unsecured debentures, to be issued in one or more series. The Notes are unsubordinated unsecured obligations of the Partnership and are not redeemable at its option prior to maturity.</t>
  </si>
  <si>
    <t>Senior notes interest rate</t>
  </si>
  <si>
    <t>6.25%</t>
  </si>
  <si>
    <t>Long-Term Debt - Loans And Credit Facilities Terms and Compliance (Details) - USD ($) $ in Thousands</t>
  </si>
  <si>
    <t>Dec. 31, 2013</t>
  </si>
  <si>
    <t>Covenant compliance</t>
  </si>
  <si>
    <t>As of June 30, 2015, the Partnership was in compliance with all financial debt covenants under the $340 million Credit facility and the Notes.</t>
  </si>
  <si>
    <t>$340 million Credit Suisse Senior Secured Revolving Credit Facility | Minimum</t>
  </si>
  <si>
    <t>Hull cover ratio</t>
  </si>
  <si>
    <t>130.00%</t>
  </si>
  <si>
    <t>$250.0 Million Senior Unsecured Notes due 2019 | Minimum</t>
  </si>
  <si>
    <t>Net worth</t>
  </si>
  <si>
    <t>$340 million Credit Suisse Senior Secured Revolving Credit Facility &amp; $250.0 Million Senior Unsecured Notes due 2019</t>
  </si>
  <si>
    <t>Covenant terms</t>
  </si>
  <si>
    <t>The $340 million Credit Facility and Notes contain financial and other covenants that require, amongst others, the Partnership to maintain aggregate free liquidity (which includes the minimum liquidity restriction imposed under the Notes) of at least $24.0 million, maintain a hull cover ratio, being the ratio of the aggregate of the vessels' market values and the net realizable value of any additional security over the outstanding amount of the facility, no less than 130%, maintain minimum net worth of no less than $250 million and meet precise interest coverage levels and a certain leverage ratio (as each time prescribed in the respective debt arrangement). The Partnership's debt arrangements further include other customary restrictions that prohibit the Partnership from declaring or making any distributions if an event of default occurs and which further require, the Partnership's Sponsor to own, directly or indirectly, minimum voting interests in the Partnership.</t>
  </si>
  <si>
    <t>Fair Value Measurements And Financial Instruments (Details) - USD ($) $ in Thousands</t>
  </si>
  <si>
    <t>Due from related parties non current carrying value</t>
  </si>
  <si>
    <t>Due from related parties non current fair value - determined through level 3 inputs</t>
  </si>
  <si>
    <t>Senior notes carrying value</t>
  </si>
  <si>
    <t>Senior notes fair value - determined through level 2 inputs</t>
  </si>
  <si>
    <t>Commitments and Contingencies - Charter Hire (Table) (Details) $ in Thousands</t>
  </si>
  <si>
    <t>Charter Hire for the Period/Year ending December 31,</t>
  </si>
  <si>
    <t>2015 (period)</t>
  </si>
  <si>
    <t>Thereafter</t>
  </si>
  <si>
    <t>Commitments and Contingencies - Management Fees (Table) (Details) $ in Thousands</t>
  </si>
  <si>
    <t>Management fees for the Period/Year ending December 31,</t>
  </si>
  <si>
    <t>Commitments and Contingencies (Details)</t>
  </si>
  <si>
    <t>Property, Plant and Equipment [Line Items]</t>
  </si>
  <si>
    <t>Commission payable over the minimum contractual charter revenues</t>
  </si>
  <si>
    <t>Inflation rate adjustment to management fees</t>
  </si>
  <si>
    <t>Future minimum contractual charter revenues</t>
  </si>
  <si>
    <t>Time charter (in years)</t>
  </si>
  <si>
    <t>Partners' Equity (Table) (Details) - 6 months ended Jun. 30, 2015 - $ / shares</t>
  </si>
  <si>
    <t>Total Quarterly Distribution Target Amount | Minimum Quarterly Distribution | Minimum</t>
  </si>
  <si>
    <t>Distribution Per Unit</t>
  </si>
  <si>
    <t>Total Quarterly Distribution Target Amount | First Target Distribution | Maximum</t>
  </si>
  <si>
    <t>Total Quarterly Distribution Target Amount | Second Target Distribution | Maximum</t>
  </si>
  <si>
    <t>Total Quarterly Distribution Target Amount | Second Target Distribution | Minimum</t>
  </si>
  <si>
    <t>Total Quarterly Distribution Target Amount | Third Target Distribution | Maximum</t>
  </si>
  <si>
    <t>Total Quarterly Distribution Target Amount | Third Target Distribution | Minimum</t>
  </si>
  <si>
    <t>Total Quarterly Distribution Target Amount | Thereafter | Minimum</t>
  </si>
  <si>
    <t>Limited Unitholders | Minimum Quarterly Distribution</t>
  </si>
  <si>
    <t>Percentage allocations of the additional available cash</t>
  </si>
  <si>
    <t>99.90%</t>
  </si>
  <si>
    <t>Limited Unitholders | First Target Distribution</t>
  </si>
  <si>
    <t>Limited Unitholders | Second Target Distribution</t>
  </si>
  <si>
    <t>85.00%</t>
  </si>
  <si>
    <t>Limited Unitholders | Third Target Distribution</t>
  </si>
  <si>
    <t>75.00%</t>
  </si>
  <si>
    <t>Limited Unitholders | Thereafter</t>
  </si>
  <si>
    <t>50.00%</t>
  </si>
  <si>
    <t>General Partner | Minimum Quarterly Distribution</t>
  </si>
  <si>
    <t>General Partner | First Target Distribution</t>
  </si>
  <si>
    <t>General Partner | Second Target Distribution</t>
  </si>
  <si>
    <t>General Partner | Third Target Distribution</t>
  </si>
  <si>
    <t>General Partner | Thereafter</t>
  </si>
  <si>
    <t>Holders of IDRs | Minimum Quarterly Distribution</t>
  </si>
  <si>
    <t>0.00%</t>
  </si>
  <si>
    <t>Holders of IDRs | First Target Distribution</t>
  </si>
  <si>
    <t>Holders of IDRs | Second Target Distribution</t>
  </si>
  <si>
    <t>14.90%</t>
  </si>
  <si>
    <t>Holders of IDRs | Third Target Distribution</t>
  </si>
  <si>
    <t>24.90%</t>
  </si>
  <si>
    <t>Holders of IDRs | Thereafter</t>
  </si>
  <si>
    <t>49.90%</t>
  </si>
  <si>
    <t>Partners' Equity (Details) - USD ($) $ / shares in Units, $ in Thousands</t>
  </si>
  <si>
    <t>Jan. 14, 2015</t>
  </si>
  <si>
    <t>Apr. 16, 2015</t>
  </si>
  <si>
    <t>Common unitholders - units offered</t>
  </si>
  <si>
    <t>Underwriting discounts and commissions</t>
  </si>
  <si>
    <t>Other offering costs</t>
  </si>
  <si>
    <t>Distributions paid, Per unit</t>
  </si>
  <si>
    <t>Proceeds from issuance of common units, net of commissions and expenses</t>
  </si>
  <si>
    <t>Proceeds from issuance of general partners units</t>
  </si>
  <si>
    <t>Total distributions paid to all classes of unitholders</t>
  </si>
  <si>
    <t>Distributions per unit declared - record date</t>
  </si>
  <si>
    <t>Feb. 5,
		2015</t>
  </si>
  <si>
    <t>May 5,
		2015</t>
  </si>
  <si>
    <t>Distributions per unit declared - payment date</t>
  </si>
  <si>
    <t>Feb. 12,
		2015</t>
  </si>
  <si>
    <t>May 12,
		2015</t>
  </si>
  <si>
    <t>General Partner Distributions</t>
  </si>
  <si>
    <t>Dynagas GP LLC</t>
  </si>
  <si>
    <t>Over-allotment</t>
  </si>
  <si>
    <t>Earnings per Unit (Table) (Details) - USD ($) $ / shares in Units, $ in Thousands</t>
  </si>
  <si>
    <t>Earnings Per Share</t>
  </si>
  <si>
    <t>Less:</t>
  </si>
  <si>
    <t>Net Income attributable to subordinated unitholders</t>
  </si>
  <si>
    <t>Net income attributable to common unitholders</t>
  </si>
  <si>
    <t>Weighted average number of common units outstanding, basic and diluted</t>
  </si>
  <si>
    <t>Earnings per common unit, basic and diluted</t>
  </si>
  <si>
    <t>Interest and Finance Costs (Table) (Details) - USD ($) $ in Thousands</t>
  </si>
  <si>
    <t>Finance Costs</t>
  </si>
  <si>
    <t>Interest expense (Note 5)</t>
  </si>
  <si>
    <t>Commitment fees (Note 5)</t>
  </si>
  <si>
    <t>Other</t>
  </si>
  <si>
    <t>Subsequent Events (Details) - USD ($) $ / shares in Units, $ in Thousands</t>
  </si>
  <si>
    <t>Jul. 22, 2015</t>
  </si>
  <si>
    <t>Jul. 20, 2015</t>
  </si>
  <si>
    <t>Series A Cumulative Redeemable Preferred Units</t>
  </si>
  <si>
    <t>Preferred units issued</t>
  </si>
  <si>
    <t>Distribution percentage rate</t>
  </si>
  <si>
    <t>9.00%</t>
  </si>
  <si>
    <t>Liquidation preference</t>
  </si>
  <si>
    <t>Distribution policy</t>
  </si>
  <si>
    <t>Distributions on the Series A Preferred Units will be payable quarterly on February 12, May 12, August 12 and November 12, commencing November 12, 2015, subject to the discretion of the Partnership's Board of Directors, at a distribution rate of $9.00% per annum of the stated liquidation preference.</t>
  </si>
  <si>
    <t>Proceeds from issuance of redeemable preferred units, net of discounts</t>
  </si>
  <si>
    <t>Subsequent Event</t>
  </si>
  <si>
    <t>Aug. 13,
		2015</t>
  </si>
  <si>
    <t>Aug. 6,
		2015</t>
  </si>
</sst>
</file>

<file path=xl/styles.xml><?xml version="1.0" encoding="utf-8"?>
<styleSheet xmlns="http://schemas.openxmlformats.org/spreadsheetml/2006/main">
  <numFmts count="12">
    <numFmt formatCode="_(&quot;$ &quot;#,##0_);_(&quot;$ &quot;(#,##0)" numFmtId="165"/>
    <numFmt formatCode="_(&quot;$ &quot;#,##0.00_);_(&quot;$ &quot;(#,##0.00)" numFmtId="166"/>
    <numFmt formatCode="_(&quot;March &quot;#,##0_);_(&quot;March &quot;(#,##0)" numFmtId="167"/>
    <numFmt formatCode="_(&quot;July &quot;#,##0_);_(&quot;July &quot;(#,##0)" numFmtId="168"/>
    <numFmt formatCode="_(&quot;January &quot;#,##0_);_(&quot;January &quot;(#,##0)" numFmtId="169"/>
    <numFmt formatCode="_(&quot;June &quot;#,##0_);_(&quot;June &quot;(#,##0)" numFmtId="170"/>
    <numFmt formatCode="_(&quot;September &quot;#,##0_);_(&quot;September &quot;(#,##0)" numFmtId="171"/>
    <numFmt formatCode="#,##0.0000_);(#,##0.0000)" numFmtId="172"/>
    <numFmt formatCode="_(&quot;€ &quot;#,##0_);_(&quot;€ &quot;(#,##0)" numFmtId="173"/>
    <numFmt formatCode="_(&quot;$ &quot;#,##0.000_);_(&quot;$ &quot;(#,##0.000)" numFmtId="174"/>
    <numFmt formatCode="#,##0.000_);(#,##0.000)" numFmtId="175"/>
    <numFmt formatCode="_(&quot;$ &quot;#,##0.0000_);_(&quot;$ &quot;(#,##0.000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39"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7"/>
    <col customWidth="1" max="2" min="2" width="24"/>
  </cols>
  <sheetData>
    <row r="1" spans="1:2">
      <c s="1" t="s" r="A1">
        <v>0</v>
      </c>
      <c s="2" t="s" r="B1">
        <v>1</v>
      </c>
    </row>
    <row r="2" spans="1:2">
      <c s="3" t="s" r="A2">
        <v>2</v>
      </c>
    </row>
    <row r="3" spans="1:2">
      <c s="4" t="s" r="A3">
        <v>3</v>
      </c>
      <c s="4" t="s" r="B3">
        <v>4</v>
      </c>
    </row>
    <row r="4" spans="1:2">
      <c s="4" t="s" r="A4">
        <v>5</v>
      </c>
      <c s="4" t="s" r="B4">
        <v>6</v>
      </c>
    </row>
    <row r="5" spans="1:2">
      <c s="4" t="s" r="A5">
        <v>7</v>
      </c>
      <c s="4" t="s" r="B5">
        <v>8</v>
      </c>
    </row>
    <row r="6" spans="1:2">
      <c s="4" t="s" r="A6">
        <v>9</v>
      </c>
      <c s="4" t="s" r="B6">
        <v>10</v>
      </c>
    </row>
    <row r="7" spans="1:2">
      <c s="4" t="s" r="A7">
        <v>11</v>
      </c>
      <c s="5" t="n" r="B7">
        <v>1578453</v>
      </c>
    </row>
    <row r="8" spans="1:2">
      <c s="4" t="s" r="A8">
        <v>12</v>
      </c>
      <c s="4" t="s" r="B8">
        <v>13</v>
      </c>
    </row>
    <row r="9" spans="1:2">
      <c s="4" t="s" r="A9">
        <v>14</v>
      </c>
      <c s="4" t="s" r="B9">
        <v>15</v>
      </c>
    </row>
    <row r="10" spans="1:2">
      <c s="4" t="s" r="A10">
        <v>16</v>
      </c>
      <c s="4" t="s" r="B10">
        <v>17</v>
      </c>
    </row>
    <row r="11" spans="1:2">
      <c s="4" t="s" r="A11">
        <v>18</v>
      </c>
      <c s="4" t="s" r="B11">
        <v>19</v>
      </c>
    </row>
    <row r="12" spans="1:2">
      <c s="4" t="s" r="A12">
        <v>20</v>
      </c>
      <c s="4" t="s" r="B12">
        <v>21</v>
      </c>
    </row>
    <row r="13" spans="1:2">
      <c s="4" t="s" r="A13">
        <v>22</v>
      </c>
      <c s="4" t="s" r="B13">
        <v>17</v>
      </c>
    </row>
    <row r="14" spans="1:2">
      <c s="4" t="s" r="A14">
        <v>23</v>
      </c>
      <c s="5" t="n" r="B14">
        <v>2015</v>
      </c>
    </row>
    <row r="15" spans="1:2">
      <c s="4" t="s" r="A15">
        <v>24</v>
      </c>
      <c s="6" t="s" r="B15">
        <v>25</v>
      </c>
    </row>
    <row r="16" spans="1:2">
      <c s="4" t="s" r="A16">
        <v>26</v>
      </c>
    </row>
    <row r="17" spans="1:2">
      <c s="3" t="s" r="A17">
        <v>2</v>
      </c>
    </row>
    <row r="18" spans="1:2">
      <c s="4" t="s" r="A18">
        <v>27</v>
      </c>
      <c s="5" t="n" r="B18">
        <v>20505000</v>
      </c>
    </row>
    <row r="19" spans="1:2">
      <c s="4" t="s" r="A19">
        <v>28</v>
      </c>
    </row>
    <row r="20" spans="1:2">
      <c s="3" t="s" r="A20">
        <v>2</v>
      </c>
    </row>
    <row r="21" spans="1:2">
      <c s="4" t="s" r="A21">
        <v>27</v>
      </c>
      <c s="5" t="n" r="B21">
        <v>14985000</v>
      </c>
    </row>
    <row r="22" spans="1:2">
      <c s="4" t="s" r="A22">
        <v>29</v>
      </c>
    </row>
    <row r="23" spans="1:2">
      <c s="3" t="s" r="A23">
        <v>2</v>
      </c>
    </row>
    <row r="24" spans="1:2">
      <c s="4" t="s" r="A24">
        <v>27</v>
      </c>
      <c s="5" t="n" r="B24">
        <v>355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t="s" r="A1">
        <v>137</v>
      </c>
      <c s="2" t="s" r="B1">
        <v>74</v>
      </c>
    </row>
    <row r="2" spans="1:2">
      <c s="2" t="s" r="B2">
        <v>31</v>
      </c>
    </row>
    <row r="3" spans="1:2">
      <c s="3" t="s" r="A3">
        <v>138</v>
      </c>
    </row>
    <row r="4" spans="1:2">
      <c s="4" t="s" r="A4">
        <v>137</v>
      </c>
      <c s="4" t="s"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140</v>
      </c>
      <c s="2" t="s" r="B1">
        <v>74</v>
      </c>
    </row>
    <row r="2" spans="1:2">
      <c s="2" t="s" r="B2">
        <v>31</v>
      </c>
    </row>
    <row r="3" spans="1:2">
      <c s="3" t="s" r="A3">
        <v>141</v>
      </c>
    </row>
    <row r="4" spans="1:2">
      <c s="4" t="s" r="A4">
        <v>142</v>
      </c>
      <c s="4" t="s"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44</v>
      </c>
      <c s="2" t="s" r="B1">
        <v>74</v>
      </c>
    </row>
    <row r="2" spans="1:2">
      <c s="2" t="s" r="B2">
        <v>31</v>
      </c>
    </row>
    <row r="3" spans="1:2">
      <c s="3" t="s" r="A3">
        <v>145</v>
      </c>
    </row>
    <row r="4" spans="1:2">
      <c s="4" t="s" r="A4">
        <v>144</v>
      </c>
      <c s="4" t="s"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t="s" r="A1">
        <v>147</v>
      </c>
      <c s="2" t="s" r="B1">
        <v>74</v>
      </c>
    </row>
    <row r="2" spans="1:2">
      <c s="2" t="s" r="B2">
        <v>31</v>
      </c>
    </row>
    <row r="3" spans="1:2">
      <c s="3" t="s" r="A3">
        <v>148</v>
      </c>
    </row>
    <row r="4" spans="1:2">
      <c s="4" t="s" r="A4">
        <v>147</v>
      </c>
      <c s="4" t="s"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t="s" r="A1">
        <v>150</v>
      </c>
      <c s="2" t="s" r="B1">
        <v>74</v>
      </c>
    </row>
    <row r="2" spans="1:2">
      <c s="2" t="s" r="B2">
        <v>31</v>
      </c>
    </row>
    <row r="3" spans="1:2">
      <c s="3" t="s" r="A3">
        <v>151</v>
      </c>
    </row>
    <row r="4" spans="1:2">
      <c s="4" t="s" r="A4">
        <v>150</v>
      </c>
      <c s="4" t="s" r="B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t="s" r="A1">
        <v>153</v>
      </c>
      <c s="2" t="s" r="B1">
        <v>74</v>
      </c>
    </row>
    <row r="2" spans="1:2">
      <c s="2" t="s" r="B2">
        <v>31</v>
      </c>
    </row>
    <row r="3" spans="1:2">
      <c s="3" t="s" r="A3">
        <v>154</v>
      </c>
    </row>
    <row r="4" spans="1:2">
      <c s="4" t="s" r="A4">
        <v>153</v>
      </c>
      <c s="4" t="s"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t="s" r="A1">
        <v>156</v>
      </c>
      <c s="2" t="s" r="B1">
        <v>74</v>
      </c>
    </row>
    <row r="2" spans="1:2">
      <c s="2" t="s" r="B2">
        <v>31</v>
      </c>
    </row>
    <row r="3" spans="1:2">
      <c s="3" t="s" r="A3">
        <v>157</v>
      </c>
    </row>
    <row r="4" spans="1:2">
      <c s="4" t="s" r="A4">
        <v>156</v>
      </c>
      <c s="4" t="s"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t="s" r="A1">
        <v>159</v>
      </c>
      <c s="2" t="s" r="B1">
        <v>74</v>
      </c>
    </row>
    <row r="2" spans="1:2">
      <c s="2" t="s" r="B2">
        <v>31</v>
      </c>
    </row>
    <row r="3" spans="1:2">
      <c s="3" t="s" r="A3">
        <v>128</v>
      </c>
    </row>
    <row r="4" spans="1:2">
      <c s="4" t="s" r="A4">
        <v>160</v>
      </c>
      <c s="4" t="s"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t="s" r="A1">
        <v>162</v>
      </c>
      <c s="2" t="s" r="B1">
        <v>74</v>
      </c>
    </row>
    <row r="2" spans="1:2">
      <c s="2" t="s" r="B2">
        <v>31</v>
      </c>
    </row>
    <row r="3" spans="1:2">
      <c s="3" t="s" r="A3">
        <v>125</v>
      </c>
    </row>
    <row r="4" spans="1:2">
      <c s="4" t="s" r="A4">
        <v>163</v>
      </c>
      <c s="4" t="s" r="B4">
        <v>164</v>
      </c>
    </row>
    <row r="5" spans="1:2">
      <c s="4" t="s" r="A5">
        <v>165</v>
      </c>
      <c s="4" t="s" r="B5">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t="s" r="A1">
        <v>167</v>
      </c>
      <c s="2" t="s" r="B1">
        <v>74</v>
      </c>
    </row>
    <row r="2" spans="1:2">
      <c s="2" t="s" r="B2">
        <v>31</v>
      </c>
    </row>
    <row r="3" spans="1:2">
      <c s="3" t="s" r="A3">
        <v>128</v>
      </c>
    </row>
    <row r="4" spans="1:2">
      <c s="4" t="s" r="A4">
        <v>168</v>
      </c>
      <c s="4" t="s" r="B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0</v>
      </c>
      <c s="2" t="s" r="B1">
        <v>31</v>
      </c>
      <c s="2" t="s" r="C1">
        <v>32</v>
      </c>
    </row>
    <row r="2" spans="1:3">
      <c s="3" t="s" r="A2">
        <v>33</v>
      </c>
    </row>
    <row r="3" spans="1:3">
      <c s="4" t="s" r="A3">
        <v>34</v>
      </c>
      <c s="7" t="n" r="B3">
        <v>12456</v>
      </c>
      <c s="7" t="n" r="C3">
        <v>11949</v>
      </c>
    </row>
    <row r="4" spans="1:3">
      <c s="4" t="s" r="A4">
        <v>35</v>
      </c>
      <c s="5" t="n" r="B4">
        <v>853</v>
      </c>
      <c s="5" t="n" r="C4">
        <v>0</v>
      </c>
    </row>
    <row r="5" spans="1:3">
      <c s="4" t="s" r="A5">
        <v>36</v>
      </c>
      <c s="5" t="n" r="B5">
        <v>904</v>
      </c>
      <c s="5" t="n" r="C5">
        <v>737</v>
      </c>
    </row>
    <row r="6" spans="1:3">
      <c s="4" t="s" r="A6">
        <v>37</v>
      </c>
      <c s="5" t="n" r="B6">
        <v>286</v>
      </c>
      <c s="5" t="n" r="C6">
        <v>357</v>
      </c>
    </row>
    <row r="7" spans="1:3">
      <c s="4" t="s" r="A7">
        <v>38</v>
      </c>
      <c s="5" t="n" r="B7">
        <v>404</v>
      </c>
      <c s="5" t="n" r="C7">
        <v>416</v>
      </c>
    </row>
    <row r="8" spans="1:3">
      <c s="4" t="s" r="A8">
        <v>39</v>
      </c>
      <c s="5" t="n" r="B8">
        <v>670</v>
      </c>
      <c s="5" t="n" r="C8">
        <v>889</v>
      </c>
    </row>
    <row r="9" spans="1:3">
      <c s="4" t="s" r="A9">
        <v>40</v>
      </c>
      <c s="5" t="n" r="B9">
        <v>15573</v>
      </c>
      <c s="5" t="n" r="C9">
        <v>14348</v>
      </c>
    </row>
    <row r="10" spans="1:3">
      <c s="3" t="s" r="A10">
        <v>41</v>
      </c>
    </row>
    <row r="11" spans="1:3">
      <c s="4" t="s" r="A11">
        <v>42</v>
      </c>
      <c s="5" t="n" r="B11">
        <v>827880</v>
      </c>
      <c s="5" t="n" r="C11">
        <v>839883</v>
      </c>
    </row>
    <row r="12" spans="1:3">
      <c s="4" t="s" r="A12">
        <v>43</v>
      </c>
      <c s="5" t="n" r="B12">
        <v>827880</v>
      </c>
      <c s="5" t="n" r="C12">
        <v>839883</v>
      </c>
    </row>
    <row r="13" spans="1:3">
      <c s="3" t="s" r="A13">
        <v>44</v>
      </c>
    </row>
    <row r="14" spans="1:3">
      <c s="4" t="s" r="A14">
        <v>45</v>
      </c>
      <c s="5" t="n" r="B14">
        <v>24000</v>
      </c>
      <c s="5" t="n" r="C14">
        <v>24000</v>
      </c>
    </row>
    <row r="15" spans="1:3">
      <c s="4" t="s" r="A15">
        <v>46</v>
      </c>
      <c s="5" t="n" r="B15">
        <v>0</v>
      </c>
      <c s="5" t="n" r="C15">
        <v>943</v>
      </c>
    </row>
    <row r="16" spans="1:3">
      <c s="4" t="s" r="A16">
        <v>47</v>
      </c>
      <c s="5" t="n" r="B16">
        <v>6330</v>
      </c>
      <c s="5" t="n" r="C16">
        <v>7077</v>
      </c>
    </row>
    <row r="17" spans="1:3">
      <c s="4" t="s" r="A17">
        <v>39</v>
      </c>
      <c s="5" t="n" r="B17">
        <v>1125</v>
      </c>
      <c s="5" t="n" r="C17">
        <v>1125</v>
      </c>
    </row>
    <row r="18" spans="1:3">
      <c s="4" t="s" r="A18">
        <v>48</v>
      </c>
      <c s="5" t="n" r="B18">
        <v>874908</v>
      </c>
      <c s="5" t="n" r="C18">
        <v>887376</v>
      </c>
    </row>
    <row r="19" spans="1:3">
      <c s="3" t="s" r="A19">
        <v>49</v>
      </c>
    </row>
    <row r="20" spans="1:3">
      <c s="4" t="s" r="A20">
        <v>50</v>
      </c>
      <c s="5" t="n" r="B20">
        <v>20000</v>
      </c>
      <c s="5" t="n" r="C20">
        <v>20000</v>
      </c>
    </row>
    <row r="21" spans="1:3">
      <c s="4" t="s" r="A21">
        <v>51</v>
      </c>
      <c s="5" t="n" r="B21">
        <v>2670</v>
      </c>
      <c s="5" t="n" r="C21">
        <v>2369</v>
      </c>
    </row>
    <row r="22" spans="1:3">
      <c s="4" t="s" r="A22">
        <v>52</v>
      </c>
      <c s="5" t="n" r="B22">
        <v>437</v>
      </c>
      <c s="5" t="n" r="C22">
        <v>142</v>
      </c>
    </row>
    <row r="23" spans="1:3">
      <c s="4" t="s" r="A23">
        <v>53</v>
      </c>
      <c s="5" t="n" r="B23">
        <v>3520</v>
      </c>
      <c s="5" t="n" r="C23">
        <v>3716</v>
      </c>
    </row>
    <row r="24" spans="1:3">
      <c s="4" t="s" r="A24">
        <v>54</v>
      </c>
      <c s="5" t="n" r="B24">
        <v>5332</v>
      </c>
      <c s="5" t="n" r="C24">
        <v>7022</v>
      </c>
    </row>
    <row r="25" spans="1:3">
      <c s="4" t="s" r="A25">
        <v>55</v>
      </c>
      <c s="5" t="n" r="B25">
        <v>31959</v>
      </c>
      <c s="5" t="n" r="C25">
        <v>33249</v>
      </c>
    </row>
    <row r="26" spans="1:3">
      <c s="4" t="s" r="A26">
        <v>46</v>
      </c>
      <c s="5" t="n" r="B26">
        <v>1123</v>
      </c>
      <c s="5" t="n" r="C26">
        <v>1429</v>
      </c>
    </row>
    <row r="27" spans="1:3">
      <c s="4" t="s" r="A27">
        <v>56</v>
      </c>
      <c s="5" t="n" r="B27">
        <v>545000</v>
      </c>
      <c s="5" t="n" r="C27">
        <v>555000</v>
      </c>
    </row>
    <row r="28" spans="1:3">
      <c s="4" t="s" r="A28">
        <v>57</v>
      </c>
      <c s="7" t="n" r="B28">
        <v>546123</v>
      </c>
      <c s="7" t="n" r="C28">
        <v>556429</v>
      </c>
    </row>
    <row r="29" spans="1:3">
      <c s="4" t="s" r="A29">
        <v>58</v>
      </c>
    </row>
    <row r="30" spans="1:3">
      <c s="3" t="s" r="A30">
        <v>59</v>
      </c>
    </row>
    <row r="31" spans="1:3">
      <c s="4" t="s" r="A31">
        <v>60</v>
      </c>
      <c s="7" t="n" r="B31">
        <v>304225</v>
      </c>
      <c s="7" t="n" r="C31">
        <v>304729</v>
      </c>
    </row>
    <row r="32" spans="1:3">
      <c s="4" t="s" r="A32">
        <v>61</v>
      </c>
      <c s="5" t="n" r="B32">
        <v>-7498</v>
      </c>
      <c s="5" t="n" r="C32">
        <v>-7131</v>
      </c>
    </row>
    <row r="33" spans="1:3">
      <c s="4" t="s" r="A33">
        <v>62</v>
      </c>
      <c s="5" t="n" r="B33">
        <v>99</v>
      </c>
      <c s="5" t="n" r="C33">
        <v>100</v>
      </c>
    </row>
    <row r="34" spans="1:3">
      <c s="4" t="s" r="A34">
        <v>63</v>
      </c>
      <c s="5" t="n" r="B34">
        <v>296826</v>
      </c>
      <c s="5" t="n" r="C34">
        <v>297698</v>
      </c>
    </row>
    <row r="35" spans="1:3">
      <c s="4" t="s" r="A35">
        <v>64</v>
      </c>
      <c s="7" t="n" r="B35">
        <v>874908</v>
      </c>
      <c s="7" t="n" r="C35">
        <v>8873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t="s" r="A1">
        <v>170</v>
      </c>
      <c s="2" t="s" r="B1">
        <v>74</v>
      </c>
    </row>
    <row r="2" spans="1:2">
      <c s="2" t="s" r="B2">
        <v>31</v>
      </c>
    </row>
    <row r="3" spans="1:2">
      <c s="3" t="s" r="A3">
        <v>132</v>
      </c>
    </row>
    <row r="4" spans="1:2">
      <c s="4" t="s" r="A4">
        <v>171</v>
      </c>
      <c s="4" t="s" r="B4">
        <v>172</v>
      </c>
    </row>
    <row r="5" spans="1:2">
      <c s="4" t="s" r="A5">
        <v>173</v>
      </c>
      <c s="4" t="s" r="B5">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t="s" r="A1">
        <v>175</v>
      </c>
      <c s="2" t="s" r="B1">
        <v>74</v>
      </c>
    </row>
    <row r="2" spans="1:2">
      <c s="2" t="s" r="B2">
        <v>31</v>
      </c>
    </row>
    <row r="3" spans="1:2">
      <c s="3" t="s" r="A3">
        <v>176</v>
      </c>
    </row>
    <row r="4" spans="1:2">
      <c s="4" t="s" r="A4">
        <v>177</v>
      </c>
      <c s="4" t="s" r="B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t="s" r="A1">
        <v>179</v>
      </c>
      <c s="2" t="s" r="B1">
        <v>74</v>
      </c>
    </row>
    <row r="2" spans="1:2">
      <c s="2" t="s" r="B2">
        <v>31</v>
      </c>
    </row>
    <row r="3" spans="1:2">
      <c s="3" t="s" r="A3">
        <v>138</v>
      </c>
    </row>
    <row r="4" spans="1:2">
      <c s="4" t="s" r="A4">
        <v>180</v>
      </c>
      <c s="4" t="s" r="B4">
        <v>181</v>
      </c>
    </row>
    <row r="5" spans="1:2">
      <c s="4" t="s" r="A5">
        <v>182</v>
      </c>
      <c s="4" t="s" r="B5">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t="s" r="A1">
        <v>184</v>
      </c>
      <c s="2" t="s" r="B1">
        <v>74</v>
      </c>
    </row>
    <row r="2" spans="1:2">
      <c s="2" t="s" r="B2">
        <v>31</v>
      </c>
    </row>
    <row r="3" spans="1:2">
      <c s="3" t="s" r="A3">
        <v>145</v>
      </c>
    </row>
    <row r="4" spans="1:2">
      <c s="4" t="s" r="A4">
        <v>185</v>
      </c>
      <c s="4" t="s" r="B4">
        <v>186</v>
      </c>
    </row>
    <row r="5" spans="1:2">
      <c s="4" t="s" r="A5">
        <v>187</v>
      </c>
      <c s="4" t="s" r="B5">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89</v>
      </c>
      <c s="2" t="s" r="B1">
        <v>74</v>
      </c>
    </row>
    <row r="2" spans="1:2">
      <c s="2" t="s" r="B2">
        <v>31</v>
      </c>
    </row>
    <row r="3" spans="1:2">
      <c s="3" t="s" r="A3">
        <v>148</v>
      </c>
    </row>
    <row r="4" spans="1:2">
      <c s="4" t="s" r="A4">
        <v>190</v>
      </c>
      <c s="4" t="s" r="B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92</v>
      </c>
      <c s="2" t="s" r="B1">
        <v>74</v>
      </c>
    </row>
    <row r="2" spans="1:2">
      <c s="2" t="s" r="B2">
        <v>31</v>
      </c>
    </row>
    <row r="3" spans="1:2">
      <c s="3" t="s" r="A3">
        <v>151</v>
      </c>
    </row>
    <row r="4" spans="1:2">
      <c s="4" t="s" r="A4">
        <v>193</v>
      </c>
      <c s="4" t="s" r="B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95</v>
      </c>
      <c s="2" t="s" r="B1">
        <v>74</v>
      </c>
    </row>
    <row r="2" spans="1:2">
      <c s="2" t="s" r="B2">
        <v>31</v>
      </c>
    </row>
    <row r="3" spans="1:2">
      <c s="3" t="s" r="A3">
        <v>154</v>
      </c>
    </row>
    <row r="4" spans="1:2">
      <c s="4" t="s" r="A4">
        <v>154</v>
      </c>
      <c s="4" t="s" r="B4">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7"/>
  </cols>
  <sheetData>
    <row r="1" spans="1:2">
      <c s="1" t="s" r="A1">
        <v>197</v>
      </c>
      <c s="2" t="s" r="B1">
        <v>1</v>
      </c>
    </row>
    <row r="2" spans="1:2">
      <c s="4" t="s" r="A2">
        <v>198</v>
      </c>
    </row>
    <row r="3" spans="1:2">
      <c s="3" t="s" r="A3">
        <v>199</v>
      </c>
    </row>
    <row r="4" spans="1:2">
      <c s="4" t="s" r="A4">
        <v>200</v>
      </c>
      <c s="9" t="n" r="B4">
        <v>2007</v>
      </c>
    </row>
    <row r="5" spans="1:2">
      <c s="4" t="s" r="A5">
        <v>201</v>
      </c>
      <c s="5" t="n" r="B5">
        <v>2007</v>
      </c>
    </row>
    <row r="6" spans="1:2">
      <c s="4" t="s" r="A6">
        <v>202</v>
      </c>
      <c s="5" t="n" r="B6">
        <v>149700</v>
      </c>
    </row>
    <row r="7" spans="1:2">
      <c s="4" t="s" r="A7">
        <v>203</v>
      </c>
    </row>
    <row r="8" spans="1:2">
      <c s="3" t="s" r="A8">
        <v>199</v>
      </c>
    </row>
    <row r="9" spans="1:2">
      <c s="4" t="s" r="A9">
        <v>200</v>
      </c>
      <c s="10" t="n" r="B9">
        <v>2007</v>
      </c>
    </row>
    <row r="10" spans="1:2">
      <c s="4" t="s" r="A10">
        <v>201</v>
      </c>
      <c s="5" t="n" r="B10">
        <v>2007</v>
      </c>
    </row>
    <row r="11" spans="1:2">
      <c s="4" t="s" r="A11">
        <v>202</v>
      </c>
      <c s="5" t="n" r="B11">
        <v>149700</v>
      </c>
    </row>
    <row r="12" spans="1:2">
      <c s="4" t="s" r="A12">
        <v>204</v>
      </c>
    </row>
    <row r="13" spans="1:2">
      <c s="3" t="s" r="A13">
        <v>199</v>
      </c>
    </row>
    <row r="14" spans="1:2">
      <c s="4" t="s" r="A14">
        <v>200</v>
      </c>
      <c s="11" t="n" r="B14">
        <v>2008</v>
      </c>
    </row>
    <row r="15" spans="1:2">
      <c s="4" t="s" r="A15">
        <v>201</v>
      </c>
      <c s="5" t="n" r="B15">
        <v>2008</v>
      </c>
    </row>
    <row r="16" spans="1:2">
      <c s="4" t="s" r="A16">
        <v>202</v>
      </c>
      <c s="5" t="n" r="B16">
        <v>149700</v>
      </c>
    </row>
    <row r="17" spans="1:2">
      <c s="4" t="s" r="A17">
        <v>205</v>
      </c>
    </row>
    <row r="18" spans="1:2">
      <c s="3" t="s" r="A18">
        <v>199</v>
      </c>
    </row>
    <row r="19" spans="1:2">
      <c s="4" t="s" r="A19">
        <v>200</v>
      </c>
      <c s="12" t="n" r="B19">
        <v>2014</v>
      </c>
    </row>
    <row r="20" spans="1:2">
      <c s="4" t="s" r="A20">
        <v>201</v>
      </c>
      <c s="5" t="n" r="B20">
        <v>2013</v>
      </c>
    </row>
    <row r="21" spans="1:2">
      <c s="4" t="s" r="A21">
        <v>202</v>
      </c>
      <c s="5" t="n" r="B21">
        <v>155000</v>
      </c>
    </row>
    <row r="22" spans="1:2">
      <c s="4" t="s" r="A22">
        <v>206</v>
      </c>
    </row>
    <row r="23" spans="1:2">
      <c s="3" t="s" r="A23">
        <v>199</v>
      </c>
    </row>
    <row r="24" spans="1:2">
      <c s="4" t="s" r="A24">
        <v>200</v>
      </c>
      <c s="13" t="n" r="B24">
        <v>2014</v>
      </c>
    </row>
    <row r="25" spans="1:2">
      <c s="4" t="s" r="A25">
        <v>201</v>
      </c>
      <c s="5" t="n" r="B25">
        <v>2013</v>
      </c>
    </row>
    <row r="26" spans="1:2">
      <c s="4" t="s" r="A26">
        <v>202</v>
      </c>
      <c s="5" t="n" r="B26">
        <v>15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s="1" t="s" r="A1">
        <v>207</v>
      </c>
      <c s="2" t="s" r="B1">
        <v>74</v>
      </c>
    </row>
    <row r="2" spans="1:2">
      <c s="2" t="s" r="B2">
        <v>31</v>
      </c>
    </row>
    <row r="3" spans="1:2">
      <c s="4" t="s" r="A3">
        <v>208</v>
      </c>
    </row>
    <row r="4" spans="1:2">
      <c s="3" t="s" r="A4">
        <v>209</v>
      </c>
    </row>
    <row r="5" spans="1:2">
      <c s="4" t="s" r="A5">
        <v>210</v>
      </c>
      <c s="4" t="s" r="B5">
        <v>211</v>
      </c>
    </row>
    <row r="6" spans="1:2">
      <c s="4" t="s" r="A6">
        <v>212</v>
      </c>
    </row>
    <row r="7" spans="1:2">
      <c s="3" t="s" r="A7">
        <v>209</v>
      </c>
    </row>
    <row r="8" spans="1:2">
      <c s="4" t="s" r="A8">
        <v>210</v>
      </c>
      <c s="4" t="s" r="B8">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213</v>
      </c>
      <c s="2" t="s" r="B1">
        <v>214</v>
      </c>
      <c s="2" t="s" r="C1">
        <v>31</v>
      </c>
      <c s="2" t="s" r="D1">
        <v>215</v>
      </c>
    </row>
    <row r="2" spans="1:4">
      <c s="4" t="s" r="A2">
        <v>29</v>
      </c>
    </row>
    <row r="3" spans="1:4">
      <c s="3" t="s" r="A3">
        <v>216</v>
      </c>
    </row>
    <row r="4" spans="1:4">
      <c s="4" t="s" r="A4">
        <v>217</v>
      </c>
      <c s="4" t="s" r="B4">
        <v>218</v>
      </c>
    </row>
    <row r="5" spans="1:4">
      <c s="4" t="s" r="A5">
        <v>219</v>
      </c>
    </row>
    <row r="6" spans="1:4">
      <c s="3" t="s" r="A6">
        <v>216</v>
      </c>
    </row>
    <row r="7" spans="1:4">
      <c s="4" t="s" r="A7">
        <v>220</v>
      </c>
      <c s="4" t="s" r="C7">
        <v>221</v>
      </c>
    </row>
    <row r="8" spans="1:4">
      <c s="4" t="s" r="A8">
        <v>222</v>
      </c>
      <c s="7" t="n" r="D8">
        <v>3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t="s" r="A1">
        <v>65</v>
      </c>
      <c s="2" t="s" r="B1">
        <v>31</v>
      </c>
      <c s="2" t="s" r="C1">
        <v>32</v>
      </c>
    </row>
    <row r="2" spans="1:3">
      <c s="3" t="s" r="A2">
        <v>66</v>
      </c>
    </row>
    <row r="3" spans="1:3">
      <c s="4" t="s" r="A3">
        <v>67</v>
      </c>
      <c s="5" t="n" r="B3">
        <v>20505000</v>
      </c>
      <c s="5" t="n" r="C3">
        <v>20505000</v>
      </c>
    </row>
    <row r="4" spans="1:3">
      <c s="4" t="s" r="A4">
        <v>68</v>
      </c>
      <c s="5" t="n" r="B4">
        <v>20505000</v>
      </c>
      <c s="5" t="n" r="C4">
        <v>20505000</v>
      </c>
    </row>
    <row r="5" spans="1:3">
      <c s="4" t="s" r="A5">
        <v>69</v>
      </c>
      <c s="5" t="n" r="B5">
        <v>14985000</v>
      </c>
      <c s="5" t="n" r="C5">
        <v>14985000</v>
      </c>
    </row>
    <row r="6" spans="1:3">
      <c s="4" t="s" r="A6">
        <v>70</v>
      </c>
      <c s="5" t="n" r="B6">
        <v>14985000</v>
      </c>
      <c s="5" t="n" r="C6">
        <v>14985000</v>
      </c>
    </row>
    <row r="7" spans="1:3">
      <c s="4" t="s" r="A7">
        <v>71</v>
      </c>
      <c s="5" t="n" r="B7">
        <v>35526</v>
      </c>
      <c s="5" t="n" r="C7">
        <v>35526</v>
      </c>
    </row>
    <row r="8" spans="1:3">
      <c s="4" t="s" r="A8">
        <v>72</v>
      </c>
      <c s="5" t="n" r="B8">
        <v>35526</v>
      </c>
      <c s="5" t="n" r="C8">
        <v>355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80"/>
    <col customWidth="1" max="3" min="3" width="14"/>
  </cols>
  <sheetData>
    <row r="1" spans="1:3">
      <c s="1" t="s" r="A1">
        <v>223</v>
      </c>
      <c s="2" t="s" r="B1">
        <v>74</v>
      </c>
    </row>
    <row r="2" spans="1:3">
      <c s="2" t="s" r="B2">
        <v>31</v>
      </c>
      <c s="2" t="s" r="C2">
        <v>75</v>
      </c>
    </row>
    <row r="3" spans="1:3">
      <c s="3" t="s" r="A3">
        <v>224</v>
      </c>
    </row>
    <row r="4" spans="1:3">
      <c s="4" t="s" r="A4">
        <v>225</v>
      </c>
      <c s="4" t="s" r="B4">
        <v>211</v>
      </c>
      <c s="4" t="s" r="C4">
        <v>211</v>
      </c>
    </row>
    <row r="5" spans="1:3">
      <c s="4" t="s" r="A5">
        <v>226</v>
      </c>
      <c s="4" t="s" r="B5">
        <v>227</v>
      </c>
    </row>
    <row r="6" spans="1:3">
      <c s="4" t="s" r="A6">
        <v>228</v>
      </c>
      <c s="4" t="s" r="B6">
        <v>229</v>
      </c>
    </row>
    <row r="7" spans="1:3">
      <c s="4" t="s" r="A7">
        <v>230</v>
      </c>
    </row>
    <row r="8" spans="1:3">
      <c s="3" t="s" r="A8">
        <v>224</v>
      </c>
    </row>
    <row r="9" spans="1:3">
      <c s="4" t="s" r="A9">
        <v>225</v>
      </c>
      <c s="4" t="s" r="B9">
        <v>221</v>
      </c>
      <c s="4" t="s" r="C9">
        <v>231</v>
      </c>
    </row>
    <row r="10" spans="1:3">
      <c s="4" t="s" r="A10">
        <v>232</v>
      </c>
    </row>
    <row r="11" spans="1:3">
      <c s="3" t="s" r="A11">
        <v>224</v>
      </c>
    </row>
    <row r="12" spans="1:3">
      <c s="4" t="s" r="A12">
        <v>225</v>
      </c>
      <c s="4" t="s" r="B12">
        <v>233</v>
      </c>
      <c s="4" t="s" r="C12">
        <v>234</v>
      </c>
    </row>
    <row r="13" spans="1:3">
      <c s="4" t="s" r="A13">
        <v>235</v>
      </c>
    </row>
    <row r="14" spans="1:3">
      <c s="3" t="s" r="A14">
        <v>224</v>
      </c>
    </row>
    <row r="15" spans="1:3">
      <c s="4" t="s" r="A15">
        <v>225</v>
      </c>
      <c s="4" t="s" r="B15">
        <v>236</v>
      </c>
      <c s="4" t="s" r="C15">
        <v>23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238</v>
      </c>
      <c s="2" t="s" r="B1">
        <v>74</v>
      </c>
    </row>
    <row r="2" spans="1:3">
      <c s="2" t="s" r="B2">
        <v>31</v>
      </c>
      <c s="2" t="s" r="C2">
        <v>75</v>
      </c>
    </row>
    <row r="3" spans="1:3">
      <c s="3" t="s" r="A3">
        <v>239</v>
      </c>
    </row>
    <row r="4" spans="1:3">
      <c s="4" t="s" r="A4">
        <v>240</v>
      </c>
      <c s="7" t="n" r="B4">
        <v>894</v>
      </c>
      <c s="7" t="n" r="C4">
        <v>539</v>
      </c>
    </row>
    <row r="5" spans="1:3">
      <c s="3" t="s" r="A5">
        <v>241</v>
      </c>
    </row>
    <row r="6" spans="1:3">
      <c s="4" t="s" r="A6">
        <v>242</v>
      </c>
      <c s="5" t="n" r="B6">
        <v>303</v>
      </c>
      <c s="5" t="n" r="C6">
        <v>458</v>
      </c>
    </row>
    <row r="7" spans="1:3">
      <c s="4" t="s" r="A7">
        <v>243</v>
      </c>
      <c s="5" t="n" r="B7">
        <v>60</v>
      </c>
      <c s="5" t="n" r="C7">
        <v>0</v>
      </c>
    </row>
    <row r="8" spans="1:3">
      <c s="3" t="s" r="A8">
        <v>82</v>
      </c>
    </row>
    <row r="9" spans="1:3">
      <c s="4" t="s" r="A9">
        <v>244</v>
      </c>
      <c s="7" t="n" r="B9">
        <v>2400</v>
      </c>
      <c s="7" t="n" r="C9">
        <v>141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5</v>
      </c>
      <c s="2" t="s" r="B1">
        <v>31</v>
      </c>
      <c s="2" t="s" r="C1">
        <v>32</v>
      </c>
    </row>
    <row r="2" spans="1:3">
      <c s="3" t="s" r="A2">
        <v>246</v>
      </c>
    </row>
    <row r="3" spans="1:3">
      <c s="4" t="s" r="A3">
        <v>39</v>
      </c>
      <c s="7" t="n" r="B3">
        <v>670</v>
      </c>
      <c s="7" t="n" r="C3">
        <v>889</v>
      </c>
    </row>
    <row r="4" spans="1:3">
      <c s="4" t="s" r="A4">
        <v>39</v>
      </c>
      <c s="5" t="n" r="B4">
        <v>1125</v>
      </c>
      <c s="5" t="n" r="C4">
        <v>1125</v>
      </c>
    </row>
    <row r="5" spans="1:3">
      <c s="3" t="s" r="A5">
        <v>247</v>
      </c>
    </row>
    <row r="6" spans="1:3">
      <c s="4" t="s" r="A6">
        <v>52</v>
      </c>
      <c s="5" t="n" r="B6">
        <v>437</v>
      </c>
      <c s="5" t="n" r="C6">
        <v>142</v>
      </c>
    </row>
    <row r="7" spans="1:3">
      <c s="4" t="s" r="A7">
        <v>248</v>
      </c>
    </row>
    <row r="8" spans="1:3">
      <c s="3" t="s" r="A8">
        <v>246</v>
      </c>
    </row>
    <row r="9" spans="1:3">
      <c s="4" t="s" r="A9">
        <v>39</v>
      </c>
      <c s="5" t="n" r="B9">
        <v>670</v>
      </c>
      <c s="5" t="n" r="C9">
        <v>889</v>
      </c>
    </row>
    <row r="10" spans="1:3">
      <c s="4" t="s" r="A10">
        <v>249</v>
      </c>
    </row>
    <row r="11" spans="1:3">
      <c s="3" t="s" r="A11">
        <v>246</v>
      </c>
    </row>
    <row r="12" spans="1:3">
      <c s="4" t="s" r="A12">
        <v>39</v>
      </c>
      <c s="5" t="n" r="B12">
        <v>1125</v>
      </c>
      <c s="5" t="n" r="C12">
        <v>1125</v>
      </c>
    </row>
    <row r="13" spans="1:3">
      <c s="4" t="s" r="A13">
        <v>250</v>
      </c>
    </row>
    <row r="14" spans="1:3">
      <c s="3" t="s" r="A14">
        <v>247</v>
      </c>
    </row>
    <row r="15" spans="1:3">
      <c s="4" t="s" r="A15">
        <v>52</v>
      </c>
      <c s="5" t="n" r="B15">
        <v>147</v>
      </c>
      <c s="5" t="n" r="C15">
        <v>0</v>
      </c>
    </row>
    <row r="16" spans="1:3">
      <c s="4" t="s" r="A16">
        <v>251</v>
      </c>
    </row>
    <row r="17" spans="1:3">
      <c s="3" t="s" r="A17">
        <v>247</v>
      </c>
    </row>
    <row r="18" spans="1:3">
      <c s="4" t="s" r="A18">
        <v>52</v>
      </c>
      <c s="5" t="n" r="B18">
        <v>30</v>
      </c>
      <c s="5" t="n" r="C18">
        <v>135</v>
      </c>
    </row>
    <row r="19" spans="1:3">
      <c s="4" t="s" r="A19">
        <v>252</v>
      </c>
    </row>
    <row r="20" spans="1:3">
      <c s="3" t="s" r="A20">
        <v>247</v>
      </c>
    </row>
    <row r="21" spans="1:3">
      <c s="4" t="s" r="A21">
        <v>52</v>
      </c>
      <c s="5" t="n" r="B21">
        <v>260</v>
      </c>
      <c s="5" t="n" r="C21">
        <v>7</v>
      </c>
    </row>
    <row r="22" spans="1:3">
      <c s="4" t="s" r="A22">
        <v>253</v>
      </c>
    </row>
    <row r="23" spans="1:3">
      <c s="3" t="s" r="A23">
        <v>247</v>
      </c>
    </row>
    <row r="24" spans="1:3">
      <c s="4" t="s" r="A24">
        <v>52</v>
      </c>
      <c s="7" t="n" r="B24">
        <v>437</v>
      </c>
      <c s="7" t="n" r="C24">
        <v>14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s="1" t="s" r="A1">
        <v>254</v>
      </c>
      <c s="2" t="s" r="B1">
        <v>74</v>
      </c>
    </row>
    <row r="2" spans="1:4">
      <c s="2" t="s" r="B2">
        <v>255</v>
      </c>
      <c s="2" t="s" r="C2">
        <v>256</v>
      </c>
      <c s="2" t="s" r="D2">
        <v>257</v>
      </c>
    </row>
    <row r="3" spans="1:4">
      <c s="3" t="s" r="A3">
        <v>216</v>
      </c>
    </row>
    <row r="4" spans="1:4">
      <c s="4" t="s" r="A4">
        <v>258</v>
      </c>
      <c s="7" t="n" r="B4">
        <v>2700</v>
      </c>
      <c s="7" t="n" r="C4">
        <v>2600</v>
      </c>
      <c s="7" t="n" r="D4">
        <v>2500</v>
      </c>
    </row>
    <row r="5" spans="1:4">
      <c s="4" t="s" r="A5">
        <v>259</v>
      </c>
      <c s="4" t="s" r="B5">
        <v>260</v>
      </c>
    </row>
    <row r="6" spans="1:4">
      <c s="4" t="s" r="A6">
        <v>261</v>
      </c>
      <c s="7" t="n" r="B6">
        <v>700000</v>
      </c>
    </row>
    <row r="7" spans="1:4">
      <c s="4" t="s" r="A7">
        <v>262</v>
      </c>
      <c s="4" t="s" r="B7">
        <v>263</v>
      </c>
    </row>
    <row r="8" spans="1:4">
      <c s="4" t="s" r="A8">
        <v>264</v>
      </c>
      <c s="4" t="s" r="B8">
        <v>265</v>
      </c>
    </row>
    <row r="9" spans="1:4">
      <c s="4" t="s" r="A9">
        <v>266</v>
      </c>
      <c s="4" t="s" r="B9">
        <v>267</v>
      </c>
    </row>
    <row r="10" spans="1:4">
      <c s="4" t="s" r="A10">
        <v>268</v>
      </c>
      <c s="7" t="n" r="B10">
        <v>24200000</v>
      </c>
    </row>
    <row r="11" spans="1:4">
      <c s="4" t="s" r="A11">
        <v>269</v>
      </c>
    </row>
    <row r="12" spans="1:4">
      <c s="3" t="s" r="A12">
        <v>216</v>
      </c>
    </row>
    <row r="13" spans="1:4">
      <c s="4" t="s" r="A13">
        <v>270</v>
      </c>
      <c s="5" t="n" r="B13">
        <v>36</v>
      </c>
    </row>
    <row r="14" spans="1:4">
      <c s="4" t="s" r="A14">
        <v>271</v>
      </c>
    </row>
    <row r="15" spans="1:4">
      <c s="3" t="s" r="A15">
        <v>216</v>
      </c>
    </row>
    <row r="16" spans="1:4">
      <c s="4" t="s" r="A16">
        <v>270</v>
      </c>
      <c s="5" t="n" r="B16">
        <v>6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t="s" r="A1">
        <v>272</v>
      </c>
      <c s="2" t="s" r="B1">
        <v>273</v>
      </c>
    </row>
    <row r="2" spans="1:4">
      <c s="2" t="s" r="B2">
        <v>255</v>
      </c>
      <c s="2" t="s" r="C2">
        <v>274</v>
      </c>
      <c s="2" t="s" r="D2">
        <v>275</v>
      </c>
    </row>
    <row r="3" spans="1:4">
      <c s="3" t="s" r="A3">
        <v>276</v>
      </c>
    </row>
    <row r="4" spans="1:4">
      <c s="4" t="s" r="A4">
        <v>277</v>
      </c>
      <c s="7" t="n" r="D4">
        <v>30000</v>
      </c>
    </row>
    <row r="5" spans="1:4">
      <c s="4" t="s" r="A5">
        <v>278</v>
      </c>
      <c s="5" t="n" r="B5">
        <v>5</v>
      </c>
    </row>
    <row r="6" spans="1:4">
      <c s="4" t="s" r="A6">
        <v>279</v>
      </c>
      <c s="7" t="n" r="B6">
        <v>0</v>
      </c>
      <c s="7" t="n" r="C6">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15"/>
  </cols>
  <sheetData>
    <row r="1" spans="1:2">
      <c s="1" t="s" r="A1">
        <v>280</v>
      </c>
      <c s="2" t="s" r="B1">
        <v>74</v>
      </c>
    </row>
    <row r="2" spans="1:2">
      <c s="2" t="s" r="B2">
        <v>31</v>
      </c>
    </row>
    <row r="3" spans="1:2">
      <c s="3" t="s" r="A3">
        <v>132</v>
      </c>
    </row>
    <row r="4" spans="1:2">
      <c s="4" t="s" r="A4">
        <v>281</v>
      </c>
      <c s="5" t="n" r="B4">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r="1" spans="1:5">
      <c s="1" t="s" r="A1">
        <v>282</v>
      </c>
      <c s="2" t="s" r="B1">
        <v>283</v>
      </c>
      <c s="2" t="s" r="C1">
        <v>255</v>
      </c>
      <c s="2" t="s" r="D1">
        <v>255</v>
      </c>
      <c s="2" t="s" r="E1">
        <v>256</v>
      </c>
    </row>
    <row r="2" spans="1:5">
      <c s="3" t="s" r="A2">
        <v>284</v>
      </c>
    </row>
    <row r="3" spans="1:5">
      <c s="4" t="s" r="A3">
        <v>285</v>
      </c>
      <c s="4" t="s" r="B3">
        <v>286</v>
      </c>
    </row>
    <row r="4" spans="1:5">
      <c s="4" t="s" r="A4">
        <v>287</v>
      </c>
      <c s="14" t="n" r="C4">
        <v>1.1096</v>
      </c>
      <c s="14" t="n" r="D4">
        <v>1.1096</v>
      </c>
    </row>
    <row r="5" spans="1:5">
      <c s="4" t="s" r="A5">
        <v>288</v>
      </c>
      <c s="7" t="n" r="D5">
        <v>60</v>
      </c>
      <c s="7" t="n" r="E5">
        <v>0</v>
      </c>
    </row>
    <row r="6" spans="1:5">
      <c s="4" t="s" r="A6">
        <v>289</v>
      </c>
    </row>
    <row r="7" spans="1:5">
      <c s="3" t="s" r="A7">
        <v>284</v>
      </c>
    </row>
    <row r="8" spans="1:5">
      <c s="4" t="s" r="A8">
        <v>290</v>
      </c>
      <c s="15" t="n" r="B8">
        <v>538</v>
      </c>
      <c s="7" t="n" r="D8">
        <v>597</v>
      </c>
    </row>
    <row r="9" spans="1:5">
      <c s="4" t="s" r="A9">
        <v>291</v>
      </c>
    </row>
    <row r="10" spans="1:5">
      <c s="3" t="s" r="A10">
        <v>284</v>
      </c>
    </row>
    <row r="11" spans="1:5">
      <c s="4" t="s" r="A11">
        <v>285</v>
      </c>
      <c s="5" t="n" r="D11">
        <v>5</v>
      </c>
    </row>
    <row r="12" spans="1:5">
      <c s="4" t="s" r="A12">
        <v>292</v>
      </c>
    </row>
    <row r="13" spans="1:5">
      <c s="3" t="s" r="A13">
        <v>284</v>
      </c>
    </row>
    <row r="14" spans="1:5">
      <c s="4" t="s" r="A14">
        <v>285</v>
      </c>
      <c s="5" t="n" r="D14">
        <v>5</v>
      </c>
    </row>
    <row r="15" spans="1:5">
      <c s="4" t="s" r="A15">
        <v>293</v>
      </c>
    </row>
    <row r="16" spans="1:5">
      <c s="3" t="s" r="A16">
        <v>284</v>
      </c>
    </row>
    <row r="17" spans="1:5">
      <c s="4" t="s" r="A17">
        <v>288</v>
      </c>
      <c s="7" t="n" r="C17">
        <v>10</v>
      </c>
    </row>
    <row r="18" spans="1:5">
      <c s="4" t="s" r="A18">
        <v>294</v>
      </c>
      <c s="4" t="s" r="D18">
        <v>295</v>
      </c>
    </row>
    <row r="19" spans="1:5">
      <c s="4" t="s" r="A19">
        <v>296</v>
      </c>
      <c s="5" t="n" r="D19">
        <v>12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s="1" t="s" r="A1">
        <v>297</v>
      </c>
      <c s="2" t="s" r="B1">
        <v>74</v>
      </c>
    </row>
    <row r="2" spans="1:3">
      <c s="2" t="s" r="B2">
        <v>31</v>
      </c>
      <c s="2" t="s" r="C2">
        <v>75</v>
      </c>
    </row>
    <row r="3" spans="1:3">
      <c s="3" t="s" r="A3">
        <v>199</v>
      </c>
    </row>
    <row r="4" spans="1:3">
      <c s="4" t="s" r="A4">
        <v>298</v>
      </c>
      <c s="7" t="n" r="B4">
        <v>839883</v>
      </c>
    </row>
    <row r="5" spans="1:3">
      <c s="4" t="s" r="A5">
        <v>83</v>
      </c>
      <c s="5" t="n" r="B5">
        <v>-12003</v>
      </c>
      <c s="7" t="n" r="C5">
        <v>-6852</v>
      </c>
    </row>
    <row r="6" spans="1:3">
      <c s="4" t="s" r="A6">
        <v>299</v>
      </c>
      <c s="5" t="n" r="B6">
        <v>827880</v>
      </c>
    </row>
    <row r="7" spans="1:3">
      <c s="4" t="s" r="A7">
        <v>300</v>
      </c>
    </row>
    <row r="8" spans="1:3">
      <c s="3" t="s" r="A8">
        <v>199</v>
      </c>
    </row>
    <row r="9" spans="1:3">
      <c s="4" t="s" r="A9">
        <v>298</v>
      </c>
      <c s="5" t="n" r="B9">
        <v>944984</v>
      </c>
    </row>
    <row r="10" spans="1:3">
      <c s="4" t="s" r="A10">
        <v>83</v>
      </c>
      <c s="5" t="n" r="B10">
        <v>0</v>
      </c>
    </row>
    <row r="11" spans="1:3">
      <c s="4" t="s" r="A11">
        <v>299</v>
      </c>
      <c s="5" t="n" r="B11">
        <v>944984</v>
      </c>
    </row>
    <row r="12" spans="1:3">
      <c s="4" t="s" r="A12">
        <v>301</v>
      </c>
    </row>
    <row r="13" spans="1:3">
      <c s="3" t="s" r="A13">
        <v>199</v>
      </c>
    </row>
    <row r="14" spans="1:3">
      <c s="4" t="s" r="A14">
        <v>298</v>
      </c>
      <c s="5" t="n" r="B14">
        <v>-105101</v>
      </c>
    </row>
    <row r="15" spans="1:3">
      <c s="4" t="s" r="A15">
        <v>83</v>
      </c>
      <c s="5" t="n" r="B15">
        <v>-12003</v>
      </c>
    </row>
    <row r="16" spans="1:3">
      <c s="4" t="s" r="A16">
        <v>299</v>
      </c>
      <c s="5" t="n" r="B16">
        <v>-117104</v>
      </c>
    </row>
    <row r="17" spans="1:3">
      <c s="4" t="s" r="A17">
        <v>302</v>
      </c>
    </row>
    <row r="18" spans="1:3">
      <c s="3" t="s" r="A18">
        <v>199</v>
      </c>
    </row>
    <row r="19" spans="1:3">
      <c s="4" t="s" r="A19">
        <v>298</v>
      </c>
      <c s="5" t="n" r="B19">
        <v>839883</v>
      </c>
    </row>
    <row r="20" spans="1:3">
      <c s="4" t="s" r="A20">
        <v>83</v>
      </c>
      <c s="5" t="n" r="B20">
        <v>-12003</v>
      </c>
    </row>
    <row r="21" spans="1:3">
      <c s="4" t="s" r="A21">
        <v>299</v>
      </c>
      <c s="7" t="n" r="B21">
        <v>82788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6"/>
  </cols>
  <sheetData>
    <row r="1" spans="1:4">
      <c s="1" t="s" r="A1">
        <v>303</v>
      </c>
      <c s="2" t="s" r="B1">
        <v>74</v>
      </c>
      <c s="2" t="s" r="C1">
        <v>304</v>
      </c>
      <c s="2" t="s" r="D1">
        <v>305</v>
      </c>
    </row>
    <row r="2" spans="1:4">
      <c s="2" t="s" r="B2">
        <v>31</v>
      </c>
      <c s="2" t="s" r="C2">
        <v>306</v>
      </c>
      <c s="2" t="s" r="D2">
        <v>307</v>
      </c>
    </row>
    <row r="3" spans="1:4">
      <c s="3" t="s" r="A3">
        <v>135</v>
      </c>
    </row>
    <row r="4" spans="1:4">
      <c s="4" t="s" r="A4">
        <v>308</v>
      </c>
      <c s="7" t="n" r="B4">
        <v>685</v>
      </c>
      <c s="7" t="n" r="C4">
        <v>717</v>
      </c>
    </row>
    <row r="5" spans="1:4">
      <c s="4" t="s" r="A5">
        <v>309</v>
      </c>
      <c s="4" t="s" r="C5">
        <v>310</v>
      </c>
    </row>
    <row r="6" spans="1:4">
      <c s="4" t="s" r="A6">
        <v>311</v>
      </c>
      <c s="7" t="n" r="B6">
        <v>75000</v>
      </c>
      <c s="7" t="n" r="D6">
        <v>152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12</v>
      </c>
      <c s="2" t="s" r="B1">
        <v>31</v>
      </c>
      <c s="2" t="s" r="C1">
        <v>32</v>
      </c>
    </row>
    <row r="2" spans="1:3">
      <c s="3" t="s" r="A2">
        <v>276</v>
      </c>
    </row>
    <row r="3" spans="1:3">
      <c s="4" t="s" r="A3">
        <v>1</v>
      </c>
      <c s="7" t="n" r="B3">
        <v>565000</v>
      </c>
      <c s="7" t="n" r="C3">
        <v>575000</v>
      </c>
    </row>
    <row r="4" spans="1:3">
      <c s="4" t="s" r="A4">
        <v>313</v>
      </c>
      <c s="5" t="n" r="B4">
        <v>20000</v>
      </c>
      <c s="5" t="n" r="C4">
        <v>20000</v>
      </c>
    </row>
    <row r="5" spans="1:3">
      <c s="4" t="s" r="A5">
        <v>314</v>
      </c>
      <c s="5" t="n" r="B5">
        <v>545000</v>
      </c>
      <c s="5" t="n" r="C5">
        <v>555000</v>
      </c>
    </row>
    <row r="6" spans="1:3">
      <c s="4" t="s" r="A6">
        <v>315</v>
      </c>
    </row>
    <row r="7" spans="1:3">
      <c s="3" t="s" r="A7">
        <v>276</v>
      </c>
    </row>
    <row r="8" spans="1:3">
      <c s="4" t="s" r="A8">
        <v>316</v>
      </c>
      <c s="5" t="n" r="B8">
        <v>315000</v>
      </c>
      <c s="5" t="n" r="C8">
        <v>325000</v>
      </c>
    </row>
    <row r="9" spans="1:3">
      <c s="4" t="s" r="A9">
        <v>317</v>
      </c>
    </row>
    <row r="10" spans="1:3">
      <c s="3" t="s" r="A10">
        <v>276</v>
      </c>
    </row>
    <row r="11" spans="1:3">
      <c s="4" t="s" r="A11">
        <v>318</v>
      </c>
      <c s="5" t="n" r="B11">
        <v>250000</v>
      </c>
    </row>
    <row r="12" spans="1:3">
      <c s="4" t="s" r="A12">
        <v>319</v>
      </c>
    </row>
    <row r="13" spans="1:3">
      <c s="3" t="s" r="A13">
        <v>276</v>
      </c>
    </row>
    <row r="14" spans="1:3">
      <c s="4" t="s" r="A14">
        <v>318</v>
      </c>
      <c s="7" t="n" r="B14">
        <v>250000</v>
      </c>
      <c s="7" t="n" r="C14">
        <v>2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t="s" r="A1">
        <v>73</v>
      </c>
      <c s="2" t="s" r="B1">
        <v>74</v>
      </c>
    </row>
    <row r="2" spans="1:3">
      <c s="2" t="s" r="B2">
        <v>31</v>
      </c>
      <c s="2" t="s" r="C2">
        <v>75</v>
      </c>
    </row>
    <row r="3" spans="1:3">
      <c s="3" t="s" r="A3">
        <v>76</v>
      </c>
    </row>
    <row r="4" spans="1:3">
      <c s="4" t="s" r="A4">
        <v>77</v>
      </c>
      <c s="7" t="n" r="B4">
        <v>71171</v>
      </c>
      <c s="7" t="n" r="C4">
        <v>41872</v>
      </c>
    </row>
    <row r="5" spans="1:3">
      <c s="3" t="s" r="A5">
        <v>78</v>
      </c>
    </row>
    <row r="6" spans="1:3">
      <c s="4" t="s" r="A6">
        <v>79</v>
      </c>
      <c s="5" t="n" r="B6">
        <v>-1341</v>
      </c>
      <c s="5" t="n" r="C6">
        <v>-903</v>
      </c>
    </row>
    <row r="7" spans="1:3">
      <c s="4" t="s" r="A7">
        <v>80</v>
      </c>
      <c s="5" t="n" r="B7">
        <v>-11474</v>
      </c>
      <c s="5" t="n" r="C7">
        <v>-6585</v>
      </c>
    </row>
    <row r="8" spans="1:3">
      <c s="4" t="s" r="A8">
        <v>81</v>
      </c>
      <c s="5" t="n" r="B8">
        <v>-939</v>
      </c>
      <c s="5" t="n" r="C8">
        <v>-1021</v>
      </c>
    </row>
    <row r="9" spans="1:3">
      <c s="4" t="s" r="A9">
        <v>82</v>
      </c>
      <c s="5" t="n" r="B9">
        <v>-2400</v>
      </c>
      <c s="5" t="n" r="C9">
        <v>-1419</v>
      </c>
    </row>
    <row r="10" spans="1:3">
      <c s="4" t="s" r="A10">
        <v>83</v>
      </c>
      <c s="5" t="n" r="B10">
        <v>-12003</v>
      </c>
      <c s="5" t="n" r="C10">
        <v>-6852</v>
      </c>
    </row>
    <row r="11" spans="1:3">
      <c s="4" t="s" r="A11">
        <v>84</v>
      </c>
      <c s="5" t="n" r="B11">
        <v>43014</v>
      </c>
      <c s="5" t="n" r="C11">
        <v>25092</v>
      </c>
    </row>
    <row r="12" spans="1:3">
      <c s="3" t="s" r="A12">
        <v>85</v>
      </c>
    </row>
    <row r="13" spans="1:3">
      <c s="4" t="s" r="A13">
        <v>86</v>
      </c>
      <c s="5" t="n" r="B13">
        <v>-13848</v>
      </c>
      <c s="5" t="n" r="C13">
        <v>-3999</v>
      </c>
    </row>
    <row r="14" spans="1:3">
      <c s="4" t="s" r="A14">
        <v>87</v>
      </c>
      <c s="5" t="n" r="B14">
        <v>34</v>
      </c>
      <c s="5" t="n" r="C14">
        <v>0</v>
      </c>
    </row>
    <row r="15" spans="1:3">
      <c s="4" t="s" r="A15">
        <v>88</v>
      </c>
      <c s="5" t="n" r="B15">
        <v>-19</v>
      </c>
      <c s="5" t="n" r="C15">
        <v>154</v>
      </c>
    </row>
    <row r="16" spans="1:3">
      <c s="4" t="s" r="A16">
        <v>89</v>
      </c>
      <c s="5" t="n" r="B16">
        <v>-13833</v>
      </c>
      <c s="5" t="n" r="C16">
        <v>-3845</v>
      </c>
    </row>
    <row r="17" spans="1:3">
      <c s="4" t="s" r="A17">
        <v>90</v>
      </c>
      <c s="5" t="n" r="B17">
        <v>29181</v>
      </c>
      <c s="5" t="n" r="C17">
        <v>21247</v>
      </c>
    </row>
    <row r="18" spans="1:3">
      <c s="4" t="s" r="A18">
        <v>91</v>
      </c>
      <c s="5" t="n" r="B18">
        <v>16823</v>
      </c>
      <c s="5" t="n" r="C18">
        <v>11413</v>
      </c>
    </row>
    <row r="19" spans="1:3">
      <c s="4" t="s" r="A19">
        <v>92</v>
      </c>
      <c s="5" t="n" r="B19">
        <v>12295</v>
      </c>
      <c s="5" t="n" r="C19">
        <v>9813</v>
      </c>
    </row>
    <row r="20" spans="1:3">
      <c s="4" t="s" r="A20">
        <v>93</v>
      </c>
      <c s="7" t="n" r="B20">
        <v>63</v>
      </c>
      <c s="7" t="n" r="C20">
        <v>21</v>
      </c>
    </row>
    <row r="21" spans="1:3">
      <c s="3" t="s" r="A21">
        <v>94</v>
      </c>
    </row>
    <row r="22" spans="1:3">
      <c s="4" t="s" r="A22">
        <v>95</v>
      </c>
      <c s="8" t="n" r="B22">
        <v>0.82</v>
      </c>
      <c s="8" t="n" r="C22">
        <v>0.74</v>
      </c>
    </row>
    <row r="23" spans="1:3">
      <c s="3" t="s" r="A23">
        <v>96</v>
      </c>
    </row>
    <row r="24" spans="1:3">
      <c s="4" t="s" r="A24">
        <v>97</v>
      </c>
      <c s="5" t="n" r="B24">
        <v>20505000</v>
      </c>
      <c s="5" t="n" r="C24">
        <v>153814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t="s" r="A1">
        <v>320</v>
      </c>
      <c s="2" t="s" r="B1">
        <v>31</v>
      </c>
      <c s="2" t="s" r="C1">
        <v>32</v>
      </c>
    </row>
    <row r="2" spans="1:3">
      <c s="3" t="s" r="A2">
        <v>138</v>
      </c>
    </row>
    <row r="3" spans="1:3">
      <c s="4" t="s" r="A3">
        <v>321</v>
      </c>
      <c s="7" t="n" r="B3">
        <v>10000</v>
      </c>
    </row>
    <row r="4" spans="1:3">
      <c s="5" t="n" r="A4">
        <v>2016</v>
      </c>
      <c s="5" t="n" r="B4">
        <v>20000</v>
      </c>
    </row>
    <row r="5" spans="1:3">
      <c s="5" t="n" r="A5">
        <v>2017</v>
      </c>
      <c s="5" t="n" r="B5">
        <v>20000</v>
      </c>
    </row>
    <row r="6" spans="1:3">
      <c s="5" t="n" r="A6">
        <v>2018</v>
      </c>
      <c s="5" t="n" r="B6">
        <v>20000</v>
      </c>
    </row>
    <row r="7" spans="1:3">
      <c s="5" t="n" r="A7">
        <v>2019</v>
      </c>
      <c s="5" t="n" r="B7">
        <v>270000</v>
      </c>
    </row>
    <row r="8" spans="1:3">
      <c s="4" t="s" r="A8">
        <v>322</v>
      </c>
      <c s="5" t="n" r="B8">
        <v>225000</v>
      </c>
    </row>
    <row r="9" spans="1:3">
      <c s="4" t="s" r="A9">
        <v>1</v>
      </c>
      <c s="7" t="n" r="B9">
        <v>565000</v>
      </c>
      <c s="7" t="n" r="C9">
        <v>57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80"/>
    <col customWidth="1" max="5" min="5" width="21"/>
    <col customWidth="1" max="6" min="6" width="21"/>
    <col customWidth="1" max="7" min="7" width="21"/>
  </cols>
  <sheetData>
    <row r="1" spans="1:7">
      <c s="1" t="s" r="A1">
        <v>323</v>
      </c>
      <c s="2" t="s" r="B1">
        <v>324</v>
      </c>
      <c s="2" t="s" r="C1">
        <v>325</v>
      </c>
      <c s="2" t="s" r="D1">
        <v>255</v>
      </c>
      <c s="2" t="s" r="E1">
        <v>256</v>
      </c>
      <c s="2" t="s" r="F1">
        <v>325</v>
      </c>
      <c s="2" t="s" r="G1">
        <v>326</v>
      </c>
    </row>
    <row r="2" spans="1:7">
      <c s="3" t="s" r="A2">
        <v>276</v>
      </c>
    </row>
    <row r="3" spans="1:7">
      <c s="4" t="s" r="A3">
        <v>118</v>
      </c>
      <c s="7" t="n" r="D3">
        <v>0</v>
      </c>
      <c s="7" t="n" r="E3">
        <v>340000</v>
      </c>
    </row>
    <row r="4" spans="1:7">
      <c s="4" t="s" r="A4">
        <v>327</v>
      </c>
      <c s="4" t="s" r="D4">
        <v>328</v>
      </c>
      <c s="4" t="s" r="E4">
        <v>329</v>
      </c>
    </row>
    <row r="5" spans="1:7">
      <c s="4" t="s" r="A5">
        <v>330</v>
      </c>
      <c s="7" t="n" r="D5">
        <v>12956</v>
      </c>
      <c s="7" t="n" r="E5">
        <v>3372</v>
      </c>
    </row>
    <row r="6" spans="1:7">
      <c s="4" t="s" r="A6">
        <v>331</v>
      </c>
      <c s="7" t="n" r="D6">
        <v>0</v>
      </c>
      <c s="7" t="n" r="E6">
        <v>360</v>
      </c>
    </row>
    <row r="7" spans="1:7">
      <c s="4" t="s" r="A7">
        <v>332</v>
      </c>
    </row>
    <row r="8" spans="1:7">
      <c s="3" t="s" r="A8">
        <v>276</v>
      </c>
    </row>
    <row r="9" spans="1:7">
      <c s="4" t="s" r="A9">
        <v>333</v>
      </c>
      <c s="7" t="n" r="C9">
        <v>340000</v>
      </c>
      <c s="7" t="n" r="F9">
        <v>340000</v>
      </c>
    </row>
    <row r="10" spans="1:7">
      <c s="4" t="s" r="A10">
        <v>334</v>
      </c>
      <c s="4" t="s" r="D10">
        <v>335</v>
      </c>
    </row>
    <row r="11" spans="1:7">
      <c s="4" t="s" r="A11">
        <v>336</v>
      </c>
      <c s="5" t="n" r="F11">
        <v>28</v>
      </c>
    </row>
    <row r="12" spans="1:7">
      <c s="4" t="s" r="A12">
        <v>337</v>
      </c>
      <c s="4" t="s" r="D12">
        <v>338</v>
      </c>
    </row>
    <row r="13" spans="1:7">
      <c s="4" t="s" r="A13">
        <v>339</v>
      </c>
      <c s="5" t="n" r="C13">
        <v>5000</v>
      </c>
    </row>
    <row r="14" spans="1:7">
      <c s="4" t="s" r="A14">
        <v>340</v>
      </c>
      <c s="7" t="n" r="C14">
        <v>200000</v>
      </c>
      <c s="7" t="n" r="F14">
        <v>200000</v>
      </c>
    </row>
    <row r="15" spans="1:7">
      <c s="4" t="s" r="A15">
        <v>341</v>
      </c>
      <c s="7" t="n" r="B15">
        <v>214100</v>
      </c>
    </row>
    <row r="16" spans="1:7">
      <c s="4" t="s" r="A16">
        <v>342</v>
      </c>
      <c s="7" t="n" r="B16">
        <v>340000</v>
      </c>
    </row>
    <row r="17" spans="1:7">
      <c s="4" t="s" r="A17">
        <v>343</v>
      </c>
      <c s="4" t="s" r="C17">
        <v>344</v>
      </c>
    </row>
    <row r="18" spans="1:7">
      <c s="4" t="s" r="A18">
        <v>345</v>
      </c>
      <c s="7" t="n" r="D18">
        <v>0</v>
      </c>
    </row>
    <row r="19" spans="1:7">
      <c s="4" t="s" r="A19">
        <v>346</v>
      </c>
    </row>
    <row r="20" spans="1:7">
      <c s="3" t="s" r="A20">
        <v>276</v>
      </c>
    </row>
    <row r="21" spans="1:7">
      <c s="4" t="s" r="A21">
        <v>333</v>
      </c>
      <c s="7" t="n" r="G21">
        <v>250000</v>
      </c>
    </row>
    <row r="22" spans="1:7">
      <c s="4" t="s" r="A22">
        <v>347</v>
      </c>
      <c s="4" t="s" r="D22">
        <v>348</v>
      </c>
    </row>
    <row r="23" spans="1:7">
      <c s="4" t="s" r="A23">
        <v>349</v>
      </c>
      <c s="4" t="s" r="D23">
        <v>3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t="s" r="A1">
        <v>351</v>
      </c>
      <c s="2" t="s" r="B1">
        <v>74</v>
      </c>
    </row>
    <row r="2" spans="1:5">
      <c s="2" t="s" r="B2">
        <v>31</v>
      </c>
      <c s="2" t="s" r="C2">
        <v>32</v>
      </c>
      <c s="2" t="s" r="D2">
        <v>75</v>
      </c>
      <c s="2" t="s" r="E2">
        <v>352</v>
      </c>
    </row>
    <row r="3" spans="1:5">
      <c s="3" t="s" r="A3">
        <v>276</v>
      </c>
    </row>
    <row r="4" spans="1:5">
      <c s="4" t="s" r="A4">
        <v>353</v>
      </c>
      <c s="4" t="s" r="B4">
        <v>354</v>
      </c>
    </row>
    <row r="5" spans="1:5">
      <c s="4" t="s" r="A5">
        <v>34</v>
      </c>
      <c s="7" t="n" r="B5">
        <v>12456</v>
      </c>
      <c s="7" t="n" r="C5">
        <v>11949</v>
      </c>
      <c s="7" t="n" r="D5">
        <v>19623</v>
      </c>
      <c s="7" t="n" r="E5">
        <v>5677</v>
      </c>
    </row>
    <row r="6" spans="1:5">
      <c s="4" t="s" r="A6">
        <v>355</v>
      </c>
    </row>
    <row r="7" spans="1:5">
      <c s="3" t="s" r="A7">
        <v>276</v>
      </c>
    </row>
    <row r="8" spans="1:5">
      <c s="4" t="s" r="A8">
        <v>34</v>
      </c>
      <c s="7" t="n" r="B8">
        <v>24000</v>
      </c>
    </row>
    <row r="9" spans="1:5">
      <c s="4" t="s" r="A9">
        <v>356</v>
      </c>
      <c s="4" t="s" r="B9">
        <v>357</v>
      </c>
    </row>
    <row r="10" spans="1:5">
      <c s="4" t="s" r="A10">
        <v>358</v>
      </c>
    </row>
    <row r="11" spans="1:5">
      <c s="3" t="s" r="A11">
        <v>276</v>
      </c>
    </row>
    <row r="12" spans="1:5">
      <c s="4" t="s" r="A12">
        <v>359</v>
      </c>
      <c s="7" t="n" r="B12">
        <v>250000</v>
      </c>
    </row>
    <row r="13" spans="1:5">
      <c s="4" t="s" r="A13">
        <v>360</v>
      </c>
    </row>
    <row r="14" spans="1:5">
      <c s="3" t="s" r="A14">
        <v>276</v>
      </c>
    </row>
    <row r="15" spans="1:5">
      <c s="4" t="s" r="A15">
        <v>361</v>
      </c>
      <c s="4" t="s" r="B15">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63</v>
      </c>
      <c s="2" t="s" r="B1">
        <v>31</v>
      </c>
      <c s="2" t="s" r="C1">
        <v>32</v>
      </c>
    </row>
    <row r="2" spans="1:3">
      <c s="3" t="s" r="A2">
        <v>276</v>
      </c>
    </row>
    <row r="3" spans="1:3">
      <c s="4" t="s" r="A3">
        <v>364</v>
      </c>
      <c s="7" t="n" r="B3">
        <v>1125</v>
      </c>
      <c s="7" t="n" r="C3">
        <v>1125</v>
      </c>
    </row>
    <row r="4" spans="1:3">
      <c s="4" t="s" r="A4">
        <v>365</v>
      </c>
      <c s="5" t="n" r="B4">
        <v>754</v>
      </c>
    </row>
    <row r="5" spans="1:3">
      <c s="4" t="s" r="A5">
        <v>346</v>
      </c>
    </row>
    <row r="6" spans="1:3">
      <c s="3" t="s" r="A6">
        <v>276</v>
      </c>
    </row>
    <row r="7" spans="1:3">
      <c s="4" t="s" r="A7">
        <v>366</v>
      </c>
      <c s="5" t="n" r="B7">
        <v>250000</v>
      </c>
    </row>
    <row r="8" spans="1:3">
      <c s="4" t="s" r="A8">
        <v>367</v>
      </c>
      <c s="7" t="n" r="B8">
        <v>23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r="1" spans="1:2">
      <c s="1" t="s" r="A1">
        <v>368</v>
      </c>
      <c s="2" t="s" r="B1">
        <v>255</v>
      </c>
    </row>
    <row r="2" spans="1:2">
      <c s="3" t="s" r="A2">
        <v>369</v>
      </c>
    </row>
    <row r="3" spans="1:2">
      <c s="4" t="s" r="A3">
        <v>370</v>
      </c>
      <c s="7" t="n" r="B3">
        <v>73919</v>
      </c>
    </row>
    <row r="4" spans="1:2">
      <c s="5" t="n" r="A4">
        <v>2016</v>
      </c>
      <c s="5" t="n" r="B4">
        <v>147114</v>
      </c>
    </row>
    <row r="5" spans="1:2">
      <c s="5" t="n" r="A5">
        <v>2017</v>
      </c>
      <c s="5" t="n" r="B5">
        <v>115821</v>
      </c>
    </row>
    <row r="6" spans="1:2">
      <c s="5" t="n" r="A6">
        <v>2018</v>
      </c>
      <c s="5" t="n" r="B6">
        <v>56894</v>
      </c>
    </row>
    <row r="7" spans="1:2">
      <c s="5" t="n" r="A7">
        <v>2019</v>
      </c>
      <c s="5" t="n" r="B7">
        <v>24273</v>
      </c>
    </row>
    <row r="8" spans="1:2">
      <c s="4" t="s" r="A8">
        <v>371</v>
      </c>
      <c s="5" t="n" r="B8">
        <v>200764</v>
      </c>
    </row>
    <row r="9" spans="1:2">
      <c s="4" t="s" r="A9">
        <v>1</v>
      </c>
      <c s="7" t="n" r="B9">
        <v>61878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t="s" r="A1">
        <v>372</v>
      </c>
      <c s="2" t="s" r="B1">
        <v>255</v>
      </c>
    </row>
    <row r="2" spans="1:2">
      <c s="3" t="s" r="A2">
        <v>373</v>
      </c>
    </row>
    <row r="3" spans="1:2">
      <c s="4" t="s" r="A3">
        <v>370</v>
      </c>
      <c s="7" t="n" r="B3">
        <v>2440</v>
      </c>
    </row>
    <row r="4" spans="1:2">
      <c s="5" t="n" r="A4">
        <v>2016</v>
      </c>
      <c s="5" t="n" r="B4">
        <v>4999</v>
      </c>
    </row>
    <row r="5" spans="1:2">
      <c s="5" t="n" r="A5">
        <v>2017</v>
      </c>
      <c s="5" t="n" r="B5">
        <v>5135</v>
      </c>
    </row>
    <row r="6" spans="1:2">
      <c s="5" t="n" r="A6">
        <v>2018</v>
      </c>
      <c s="5" t="n" r="B6">
        <v>5289</v>
      </c>
    </row>
    <row r="7" spans="1:2">
      <c s="5" t="n" r="A7">
        <v>2019</v>
      </c>
      <c s="5" t="n" r="B7">
        <v>5448</v>
      </c>
    </row>
    <row r="8" spans="1:2">
      <c s="4" t="s" r="A8">
        <v>371</v>
      </c>
      <c s="5" t="n" r="B8">
        <v>5627</v>
      </c>
    </row>
    <row r="9" spans="1:2">
      <c s="4" t="s" r="A9">
        <v>1</v>
      </c>
      <c s="7" t="n" r="B9">
        <v>2893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s>
  <sheetData>
    <row r="1" spans="1:4">
      <c s="1" t="s" r="A1">
        <v>374</v>
      </c>
      <c s="2" t="s" r="B1">
        <v>74</v>
      </c>
    </row>
    <row r="2" spans="1:4">
      <c s="2" t="s" r="B2">
        <v>255</v>
      </c>
      <c s="2" t="s" r="C2">
        <v>256</v>
      </c>
      <c s="2" t="s" r="D2">
        <v>257</v>
      </c>
    </row>
    <row r="3" spans="1:4">
      <c s="3" t="s" r="A3">
        <v>375</v>
      </c>
    </row>
    <row r="4" spans="1:4">
      <c s="4" t="s" r="A4">
        <v>264</v>
      </c>
      <c s="4" t="s" r="B4">
        <v>265</v>
      </c>
    </row>
    <row r="5" spans="1:4">
      <c s="4" t="s" r="A5">
        <v>376</v>
      </c>
      <c s="7" t="n" r="B5">
        <v>7735000</v>
      </c>
    </row>
    <row r="6" spans="1:4">
      <c s="4" t="s" r="A6">
        <v>258</v>
      </c>
      <c s="7" t="n" r="B6">
        <v>2700</v>
      </c>
      <c s="7" t="n" r="C6">
        <v>2600</v>
      </c>
      <c s="7" t="n" r="D6">
        <v>2500</v>
      </c>
    </row>
    <row r="7" spans="1:4">
      <c s="4" t="s" r="A7">
        <v>377</v>
      </c>
      <c s="4" t="s" r="B7">
        <v>260</v>
      </c>
    </row>
    <row r="8" spans="1:4">
      <c s="4" t="s" r="A8">
        <v>378</v>
      </c>
      <c s="7" t="n" r="B8">
        <v>618785000</v>
      </c>
    </row>
    <row r="9" spans="1:4">
      <c s="4" t="s" r="A9">
        <v>204</v>
      </c>
    </row>
    <row r="10" spans="1:4">
      <c s="3" t="s" r="A10">
        <v>375</v>
      </c>
    </row>
    <row r="11" spans="1:4">
      <c s="4" t="s" r="A11">
        <v>378</v>
      </c>
      <c s="7" t="n" r="B11">
        <v>311200000</v>
      </c>
    </row>
    <row r="12" spans="1:4">
      <c s="4" t="s" r="A12">
        <v>379</v>
      </c>
      <c s="5" t="n" r="B12">
        <v>1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10"/>
  </cols>
  <sheetData>
    <row r="1" spans="1:2">
      <c s="1" t="s" r="A1">
        <v>380</v>
      </c>
      <c s="2" t="s" r="B1">
        <v>1</v>
      </c>
    </row>
    <row r="2" spans="1:2">
      <c s="4" t="s" r="A2">
        <v>381</v>
      </c>
    </row>
    <row r="3" spans="1:2">
      <c s="4" t="s" r="A3">
        <v>382</v>
      </c>
      <c s="16" t="n" r="B3">
        <v>0.365</v>
      </c>
    </row>
    <row r="4" spans="1:2">
      <c s="4" t="s" r="A4">
        <v>383</v>
      </c>
    </row>
    <row r="5" spans="1:2">
      <c s="4" t="s" r="A5">
        <v>382</v>
      </c>
      <c s="17" t="n" r="B5">
        <v>0.42</v>
      </c>
    </row>
    <row r="6" spans="1:2">
      <c s="4" t="s" r="A6">
        <v>384</v>
      </c>
    </row>
    <row r="7" spans="1:2">
      <c s="4" t="s" r="A7">
        <v>382</v>
      </c>
      <c s="18" t="n" r="B7">
        <v>0.456</v>
      </c>
    </row>
    <row r="8" spans="1:2">
      <c s="4" t="s" r="A8">
        <v>385</v>
      </c>
    </row>
    <row r="9" spans="1:2">
      <c s="4" t="s" r="A9">
        <v>382</v>
      </c>
      <c s="17" t="n" r="B9">
        <v>0.42</v>
      </c>
    </row>
    <row r="10" spans="1:2">
      <c s="4" t="s" r="A10">
        <v>386</v>
      </c>
    </row>
    <row r="11" spans="1:2">
      <c s="4" t="s" r="A11">
        <v>382</v>
      </c>
      <c s="18" t="n" r="B11">
        <v>0.548</v>
      </c>
    </row>
    <row r="12" spans="1:2">
      <c s="4" t="s" r="A12">
        <v>387</v>
      </c>
    </row>
    <row r="13" spans="1:2">
      <c s="4" t="s" r="A13">
        <v>382</v>
      </c>
      <c s="18" t="n" r="B13">
        <v>0.456</v>
      </c>
    </row>
    <row r="14" spans="1:2">
      <c s="4" t="s" r="A14">
        <v>388</v>
      </c>
    </row>
    <row r="15" spans="1:2">
      <c s="4" t="s" r="A15">
        <v>382</v>
      </c>
      <c s="16" t="n" r="B15">
        <v>0.548</v>
      </c>
    </row>
    <row r="16" spans="1:2">
      <c s="4" t="s" r="A16">
        <v>389</v>
      </c>
    </row>
    <row r="17" spans="1:2">
      <c s="4" t="s" r="A17">
        <v>390</v>
      </c>
      <c s="4" t="s" r="B17">
        <v>391</v>
      </c>
    </row>
    <row r="18" spans="1:2">
      <c s="4" t="s" r="A18">
        <v>392</v>
      </c>
    </row>
    <row r="19" spans="1:2">
      <c s="4" t="s" r="A19">
        <v>390</v>
      </c>
      <c s="4" t="s" r="B19">
        <v>391</v>
      </c>
    </row>
    <row r="20" spans="1:2">
      <c s="4" t="s" r="A20">
        <v>393</v>
      </c>
    </row>
    <row r="21" spans="1:2">
      <c s="4" t="s" r="A21">
        <v>390</v>
      </c>
      <c s="4" t="s" r="B21">
        <v>394</v>
      </c>
    </row>
    <row r="22" spans="1:2">
      <c s="4" t="s" r="A22">
        <v>395</v>
      </c>
    </row>
    <row r="23" spans="1:2">
      <c s="4" t="s" r="A23">
        <v>390</v>
      </c>
      <c s="4" t="s" r="B23">
        <v>396</v>
      </c>
    </row>
    <row r="24" spans="1:2">
      <c s="4" t="s" r="A24">
        <v>397</v>
      </c>
    </row>
    <row r="25" spans="1:2">
      <c s="4" t="s" r="A25">
        <v>390</v>
      </c>
      <c s="4" t="s" r="B25">
        <v>398</v>
      </c>
    </row>
    <row r="26" spans="1:2">
      <c s="4" t="s" r="A26">
        <v>399</v>
      </c>
    </row>
    <row r="27" spans="1:2">
      <c s="4" t="s" r="A27">
        <v>390</v>
      </c>
      <c s="4" t="s" r="B27">
        <v>218</v>
      </c>
    </row>
    <row r="28" spans="1:2">
      <c s="4" t="s" r="A28">
        <v>400</v>
      </c>
    </row>
    <row r="29" spans="1:2">
      <c s="4" t="s" r="A29">
        <v>390</v>
      </c>
      <c s="4" t="s" r="B29">
        <v>218</v>
      </c>
    </row>
    <row r="30" spans="1:2">
      <c s="4" t="s" r="A30">
        <v>401</v>
      </c>
    </row>
    <row r="31" spans="1:2">
      <c s="4" t="s" r="A31">
        <v>390</v>
      </c>
      <c s="4" t="s" r="B31">
        <v>218</v>
      </c>
    </row>
    <row r="32" spans="1:2">
      <c s="4" t="s" r="A32">
        <v>402</v>
      </c>
    </row>
    <row r="33" spans="1:2">
      <c s="4" t="s" r="A33">
        <v>390</v>
      </c>
      <c s="4" t="s" r="B33">
        <v>218</v>
      </c>
    </row>
    <row r="34" spans="1:2">
      <c s="4" t="s" r="A34">
        <v>403</v>
      </c>
    </row>
    <row r="35" spans="1:2">
      <c s="4" t="s" r="A35">
        <v>390</v>
      </c>
      <c s="4" t="s" r="B35">
        <v>218</v>
      </c>
    </row>
    <row r="36" spans="1:2">
      <c s="4" t="s" r="A36">
        <v>404</v>
      </c>
    </row>
    <row r="37" spans="1:2">
      <c s="4" t="s" r="A37">
        <v>390</v>
      </c>
      <c s="4" t="s" r="B37">
        <v>405</v>
      </c>
    </row>
    <row r="38" spans="1:2">
      <c s="4" t="s" r="A38">
        <v>406</v>
      </c>
    </row>
    <row r="39" spans="1:2">
      <c s="4" t="s" r="A39">
        <v>390</v>
      </c>
      <c s="4" t="s" r="B39">
        <v>405</v>
      </c>
    </row>
    <row r="40" spans="1:2">
      <c s="4" t="s" r="A40">
        <v>407</v>
      </c>
    </row>
    <row r="41" spans="1:2">
      <c s="4" t="s" r="A41">
        <v>390</v>
      </c>
      <c s="4" t="s" r="B41">
        <v>408</v>
      </c>
    </row>
    <row r="42" spans="1:2">
      <c s="4" t="s" r="A42">
        <v>409</v>
      </c>
    </row>
    <row r="43" spans="1:2">
      <c s="4" t="s" r="A43">
        <v>390</v>
      </c>
      <c s="4" t="s" r="B43">
        <v>410</v>
      </c>
    </row>
    <row r="44" spans="1:2">
      <c s="4" t="s" r="A44">
        <v>411</v>
      </c>
    </row>
    <row r="45" spans="1:2">
      <c s="4" t="s" r="A45">
        <v>390</v>
      </c>
      <c s="4" t="s" r="B45">
        <v>41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5"/>
    <col customWidth="1" max="5" min="5" width="14"/>
    <col customWidth="1" max="6" min="6" width="14"/>
    <col customWidth="1" max="7" min="7" width="14"/>
  </cols>
  <sheetData>
    <row r="1" spans="1:7">
      <c s="1" t="s" r="A1">
        <v>413</v>
      </c>
      <c s="2" t="s" r="B1">
        <v>414</v>
      </c>
      <c s="2" t="s" r="C1">
        <v>214</v>
      </c>
      <c s="2" t="s" r="D1">
        <v>415</v>
      </c>
      <c s="2" t="s" r="E1">
        <v>31</v>
      </c>
      <c s="2" t="s" r="F1">
        <v>75</v>
      </c>
      <c s="2" t="s" r="G1">
        <v>32</v>
      </c>
    </row>
    <row r="2" spans="1:7">
      <c s="3" t="s" r="A2">
        <v>284</v>
      </c>
    </row>
    <row r="3" spans="1:7">
      <c s="4" t="s" r="A3">
        <v>67</v>
      </c>
      <c s="5" t="n" r="E3">
        <v>20505000</v>
      </c>
      <c s="5" t="n" r="G3">
        <v>20505000</v>
      </c>
    </row>
    <row r="4" spans="1:7">
      <c s="4" t="s" r="A4">
        <v>416</v>
      </c>
      <c s="5" t="n" r="C4">
        <v>5520000</v>
      </c>
    </row>
    <row r="5" spans="1:7">
      <c s="4" t="s" r="A5">
        <v>69</v>
      </c>
      <c s="5" t="n" r="E5">
        <v>14985000</v>
      </c>
      <c s="5" t="n" r="G5">
        <v>14985000</v>
      </c>
    </row>
    <row r="6" spans="1:7">
      <c s="4" t="s" r="A6">
        <v>71</v>
      </c>
      <c s="5" t="n" r="E6">
        <v>35526</v>
      </c>
      <c s="5" t="n" r="G6">
        <v>35526</v>
      </c>
    </row>
    <row r="7" spans="1:7">
      <c s="4" t="s" r="A7">
        <v>417</v>
      </c>
      <c s="7" t="n" r="C7">
        <v>4700</v>
      </c>
    </row>
    <row r="8" spans="1:7">
      <c s="4" t="s" r="A8">
        <v>418</v>
      </c>
      <c s="5" t="n" r="C8">
        <v>600</v>
      </c>
    </row>
    <row r="9" spans="1:7">
      <c s="4" t="s" r="A9">
        <v>419</v>
      </c>
      <c s="19" t="n" r="B9">
        <v>0.4225</v>
      </c>
      <c s="19" t="n" r="D9">
        <v>0.4225</v>
      </c>
    </row>
    <row r="10" spans="1:7">
      <c s="4" t="s" r="A10">
        <v>420</v>
      </c>
      <c s="5" t="n" r="C10">
        <v>120500</v>
      </c>
    </row>
    <row r="11" spans="1:7">
      <c s="4" t="s" r="A11">
        <v>421</v>
      </c>
      <c s="7" t="n" r="C11">
        <v>126</v>
      </c>
    </row>
    <row r="12" spans="1:7">
      <c s="4" t="s" r="A12">
        <v>422</v>
      </c>
      <c s="7" t="n" r="B12">
        <v>15000</v>
      </c>
      <c s="7" t="n" r="D12">
        <v>15000</v>
      </c>
      <c s="7" t="n" r="E12">
        <v>30053</v>
      </c>
      <c s="7" t="n" r="F12">
        <v>16188</v>
      </c>
    </row>
    <row r="13" spans="1:7">
      <c s="4" t="s" r="A13">
        <v>423</v>
      </c>
      <c s="4" t="s" r="B13">
        <v>424</v>
      </c>
      <c s="4" t="s" r="D13">
        <v>425</v>
      </c>
    </row>
    <row r="14" spans="1:7">
      <c s="4" t="s" r="A14">
        <v>426</v>
      </c>
      <c s="4" t="s" r="B14">
        <v>427</v>
      </c>
      <c s="4" t="s" r="D14">
        <v>428</v>
      </c>
    </row>
    <row r="15" spans="1:7">
      <c s="4" t="s" r="A15">
        <v>114</v>
      </c>
      <c s="5" t="n" r="E15">
        <v>0</v>
      </c>
      <c s="5" t="n" r="F15">
        <v>25508</v>
      </c>
    </row>
    <row r="16" spans="1:7">
      <c s="4" t="s" r="A16">
        <v>29</v>
      </c>
    </row>
    <row r="17" spans="1:7">
      <c s="3" t="s" r="A17">
        <v>284</v>
      </c>
    </row>
    <row r="18" spans="1:7">
      <c s="4" t="s" r="A18">
        <v>217</v>
      </c>
      <c s="4" t="s" r="C18">
        <v>218</v>
      </c>
    </row>
    <row r="19" spans="1:7">
      <c s="4" t="s" r="A19">
        <v>429</v>
      </c>
      <c s="7" t="n" r="E19">
        <v>64</v>
      </c>
      <c s="7" t="n" r="F19">
        <v>16</v>
      </c>
    </row>
    <row r="20" spans="1:7">
      <c s="4" t="s" r="A20">
        <v>430</v>
      </c>
    </row>
    <row r="21" spans="1:7">
      <c s="3" t="s" r="A21">
        <v>284</v>
      </c>
    </row>
    <row r="22" spans="1:7">
      <c s="4" t="s" r="A22">
        <v>71</v>
      </c>
      <c s="5" t="n" r="C22">
        <v>5526</v>
      </c>
    </row>
    <row r="23" spans="1:7">
      <c s="4" t="s" r="A23">
        <v>431</v>
      </c>
    </row>
    <row r="24" spans="1:7">
      <c s="3" t="s" r="A24">
        <v>284</v>
      </c>
    </row>
    <row r="25" spans="1:7">
      <c s="4" t="s" r="A25">
        <v>416</v>
      </c>
      <c s="5" t="n" r="C25">
        <v>72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432</v>
      </c>
      <c s="2" t="s" r="B1">
        <v>74</v>
      </c>
    </row>
    <row r="2" spans="1:3">
      <c s="2" t="s" r="B2">
        <v>31</v>
      </c>
      <c s="2" t="s" r="C2">
        <v>75</v>
      </c>
    </row>
    <row r="3" spans="1:3">
      <c s="3" t="s" r="A3">
        <v>433</v>
      </c>
    </row>
    <row r="4" spans="1:3">
      <c s="4" t="s" r="A4">
        <v>90</v>
      </c>
      <c s="7" t="n" r="B4">
        <v>29181</v>
      </c>
      <c s="7" t="n" r="C4">
        <v>21247</v>
      </c>
    </row>
    <row r="5" spans="1:3">
      <c s="3" t="s" r="A5">
        <v>434</v>
      </c>
    </row>
    <row r="6" spans="1:3">
      <c s="4" t="s" r="A6">
        <v>435</v>
      </c>
      <c s="5" t="n" r="B6">
        <v>12295</v>
      </c>
      <c s="5" t="n" r="C6">
        <v>9813</v>
      </c>
    </row>
    <row r="7" spans="1:3">
      <c s="4" t="s" r="A7">
        <v>93</v>
      </c>
      <c s="5" t="n" r="B7">
        <v>63</v>
      </c>
      <c s="5" t="n" r="C7">
        <v>21</v>
      </c>
    </row>
    <row r="8" spans="1:3">
      <c s="4" t="s" r="A8">
        <v>436</v>
      </c>
      <c s="7" t="n" r="B8">
        <v>16823</v>
      </c>
      <c s="7" t="n" r="C8">
        <v>11413</v>
      </c>
    </row>
    <row r="9" spans="1:3">
      <c s="4" t="s" r="A9">
        <v>437</v>
      </c>
      <c s="5" t="n" r="B9">
        <v>20505000</v>
      </c>
      <c s="5" t="n" r="C9">
        <v>15381464</v>
      </c>
    </row>
    <row r="10" spans="1:3">
      <c s="4" t="s" r="A10">
        <v>438</v>
      </c>
      <c s="8" t="n" r="B10">
        <v>0.82</v>
      </c>
      <c s="8" t="n" r="C10">
        <v>0.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98</v>
      </c>
      <c s="2" t="s" r="B1">
        <v>74</v>
      </c>
    </row>
    <row r="2" spans="1:3">
      <c s="2" t="s" r="B2">
        <v>31</v>
      </c>
      <c s="2" t="s" r="C2">
        <v>75</v>
      </c>
    </row>
    <row r="3" spans="1:3">
      <c s="3" t="s" r="A3">
        <v>99</v>
      </c>
    </row>
    <row r="4" spans="1:3">
      <c s="4" t="s" r="A4">
        <v>100</v>
      </c>
      <c s="7" t="n" r="B4">
        <v>29181</v>
      </c>
      <c s="7" t="n" r="C4">
        <v>21247</v>
      </c>
    </row>
    <row r="5" spans="1:3">
      <c s="3" t="s" r="A5">
        <v>101</v>
      </c>
    </row>
    <row r="6" spans="1:3">
      <c s="4" t="s" r="A6">
        <v>83</v>
      </c>
      <c s="5" t="n" r="B6">
        <v>12003</v>
      </c>
      <c s="5" t="n" r="C6">
        <v>6852</v>
      </c>
    </row>
    <row r="7" spans="1:3">
      <c s="4" t="s" r="A7">
        <v>102</v>
      </c>
      <c s="5" t="n" r="B7">
        <v>770</v>
      </c>
      <c s="5" t="n" r="C7">
        <v>236</v>
      </c>
    </row>
    <row r="8" spans="1:3">
      <c s="4" t="s" r="A8">
        <v>46</v>
      </c>
      <c s="5" t="n" r="B8">
        <v>637</v>
      </c>
      <c s="5" t="n" r="C8">
        <v>1378</v>
      </c>
    </row>
    <row r="9" spans="1:3">
      <c s="3" t="s" r="A9">
        <v>103</v>
      </c>
    </row>
    <row r="10" spans="1:3">
      <c s="4" t="s" r="A10">
        <v>35</v>
      </c>
      <c s="5" t="n" r="B10">
        <v>-853</v>
      </c>
      <c s="5" t="n" r="C10">
        <v>-65</v>
      </c>
    </row>
    <row r="11" spans="1:3">
      <c s="4" t="s" r="A11">
        <v>36</v>
      </c>
      <c s="5" t="n" r="B11">
        <v>-170</v>
      </c>
      <c s="5" t="n" r="C11">
        <v>-71</v>
      </c>
    </row>
    <row r="12" spans="1:3">
      <c s="4" t="s" r="A12">
        <v>37</v>
      </c>
      <c s="5" t="n" r="B12">
        <v>71</v>
      </c>
      <c s="5" t="n" r="C12">
        <v>-227</v>
      </c>
    </row>
    <row r="13" spans="1:3">
      <c s="4" t="s" r="A13">
        <v>104</v>
      </c>
      <c s="5" t="n" r="B13">
        <v>514</v>
      </c>
      <c s="5" t="n" r="C13">
        <v>1478</v>
      </c>
    </row>
    <row r="14" spans="1:3">
      <c s="4" t="s" r="A14">
        <v>51</v>
      </c>
      <c s="5" t="n" r="B14">
        <v>316</v>
      </c>
      <c s="5" t="n" r="C14">
        <v>3</v>
      </c>
    </row>
    <row r="15" spans="1:3">
      <c s="4" t="s" r="A15">
        <v>53</v>
      </c>
      <c s="5" t="n" r="B15">
        <v>-143</v>
      </c>
      <c s="5" t="n" r="C15">
        <v>-107</v>
      </c>
    </row>
    <row r="16" spans="1:3">
      <c s="4" t="s" r="A16">
        <v>54</v>
      </c>
      <c s="5" t="n" r="B16">
        <v>-1690</v>
      </c>
      <c s="5" t="n" r="C16">
        <v>2434</v>
      </c>
    </row>
    <row r="17" spans="1:3">
      <c s="4" t="s" r="A17">
        <v>105</v>
      </c>
      <c s="5" t="n" r="B17">
        <v>40636</v>
      </c>
      <c s="5" t="n" r="C17">
        <v>33158</v>
      </c>
    </row>
    <row r="18" spans="1:3">
      <c s="3" t="s" r="A18">
        <v>106</v>
      </c>
    </row>
    <row r="19" spans="1:3">
      <c s="4" t="s" r="A19">
        <v>107</v>
      </c>
      <c s="5" t="n" r="B19">
        <v>0</v>
      </c>
      <c s="5" t="n" r="C19">
        <v>-209562</v>
      </c>
    </row>
    <row r="20" spans="1:3">
      <c s="4" t="s" r="A20">
        <v>108</v>
      </c>
      <c s="5" t="n" r="B20">
        <v>0</v>
      </c>
      <c s="5" t="n" r="C20">
        <v>-209562</v>
      </c>
    </row>
    <row r="21" spans="1:3">
      <c s="3" t="s" r="A21">
        <v>109</v>
      </c>
    </row>
    <row r="22" spans="1:3">
      <c s="4" t="s" r="A22">
        <v>110</v>
      </c>
      <c s="5" t="n" r="B22">
        <v>0</v>
      </c>
      <c s="5" t="n" r="C22">
        <v>-2000</v>
      </c>
    </row>
    <row r="23" spans="1:3">
      <c s="4" t="s" r="A23">
        <v>111</v>
      </c>
      <c s="5" t="n" r="B23">
        <v>-65</v>
      </c>
      <c s="5" t="n" r="C23">
        <v>-1740</v>
      </c>
    </row>
    <row r="24" spans="1:3">
      <c s="4" t="s" r="A24">
        <v>112</v>
      </c>
      <c s="5" t="n" r="B24">
        <v>0</v>
      </c>
      <c s="5" t="n" r="C24">
        <v>121045</v>
      </c>
    </row>
    <row r="25" spans="1:3">
      <c s="4" t="s" r="A25">
        <v>113</v>
      </c>
      <c s="5" t="n" r="B25">
        <v>0</v>
      </c>
      <c s="5" t="n" r="C25">
        <v>126</v>
      </c>
    </row>
    <row r="26" spans="1:3">
      <c s="4" t="s" r="A26">
        <v>114</v>
      </c>
      <c s="5" t="n" r="B26">
        <v>0</v>
      </c>
      <c s="5" t="n" r="C26">
        <v>-25508</v>
      </c>
    </row>
    <row r="27" spans="1:3">
      <c s="4" t="s" r="A27">
        <v>115</v>
      </c>
      <c s="5" t="n" r="B27">
        <v>-30053</v>
      </c>
      <c s="5" t="n" r="C27">
        <v>-16188</v>
      </c>
    </row>
    <row r="28" spans="1:3">
      <c s="4" t="s" r="A28">
        <v>116</v>
      </c>
      <c s="5" t="n" r="B28">
        <v>-10000</v>
      </c>
      <c s="5" t="n" r="C28">
        <v>-219085</v>
      </c>
    </row>
    <row r="29" spans="1:3">
      <c s="4" t="s" r="A29">
        <v>117</v>
      </c>
      <c s="5" t="n" r="B29">
        <v>0</v>
      </c>
      <c s="5" t="n" r="C29">
        <v>-5500</v>
      </c>
    </row>
    <row r="30" spans="1:3">
      <c s="4" t="s" r="A30">
        <v>118</v>
      </c>
      <c s="5" t="n" r="B30">
        <v>0</v>
      </c>
      <c s="5" t="n" r="C30">
        <v>340000</v>
      </c>
    </row>
    <row r="31" spans="1:3">
      <c s="4" t="s" r="A31">
        <v>119</v>
      </c>
      <c s="5" t="n" r="B31">
        <v>-11</v>
      </c>
      <c s="5" t="n" r="C31">
        <v>-800</v>
      </c>
    </row>
    <row r="32" spans="1:3">
      <c s="4" t="s" r="A32">
        <v>120</v>
      </c>
      <c s="5" t="n" r="B32">
        <v>-40129</v>
      </c>
      <c s="5" t="n" r="C32">
        <v>190350</v>
      </c>
    </row>
    <row r="33" spans="1:3">
      <c s="4" t="s" r="A33">
        <v>121</v>
      </c>
      <c s="5" t="n" r="B33">
        <v>507</v>
      </c>
      <c s="5" t="n" r="C33">
        <v>13946</v>
      </c>
    </row>
    <row r="34" spans="1:3">
      <c s="4" t="s" r="A34">
        <v>122</v>
      </c>
      <c s="5" t="n" r="B34">
        <v>11949</v>
      </c>
      <c s="5" t="n" r="C34">
        <v>5677</v>
      </c>
    </row>
    <row r="35" spans="1:3">
      <c s="4" t="s" r="A35">
        <v>123</v>
      </c>
      <c s="7" t="n" r="B35">
        <v>12456</v>
      </c>
      <c s="7" t="n" r="C35">
        <v>196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t="s" r="A1">
        <v>439</v>
      </c>
      <c s="2" t="s" r="B1">
        <v>74</v>
      </c>
    </row>
    <row r="2" spans="1:3">
      <c s="2" t="s" r="B2">
        <v>31</v>
      </c>
      <c s="2" t="s" r="C2">
        <v>75</v>
      </c>
    </row>
    <row r="3" spans="1:3">
      <c s="3" t="s" r="A3">
        <v>440</v>
      </c>
    </row>
    <row r="4" spans="1:3">
      <c s="4" t="s" r="A4">
        <v>441</v>
      </c>
      <c s="7" t="n" r="B4">
        <v>12956</v>
      </c>
      <c s="7" t="n" r="C4">
        <v>3372</v>
      </c>
    </row>
    <row r="5" spans="1:3">
      <c s="4" t="s" r="A5">
        <v>102</v>
      </c>
      <c s="5" t="n" r="B5">
        <v>770</v>
      </c>
      <c s="5" t="n" r="C5">
        <v>236</v>
      </c>
    </row>
    <row r="6" spans="1:3">
      <c s="4" t="s" r="A6">
        <v>442</v>
      </c>
      <c s="5" t="n" r="B6">
        <v>0</v>
      </c>
      <c s="5" t="n" r="C6">
        <v>360</v>
      </c>
    </row>
    <row r="7" spans="1:3">
      <c s="4" t="s" r="A7">
        <v>443</v>
      </c>
      <c s="5" t="n" r="B7">
        <v>122</v>
      </c>
      <c s="5" t="n" r="C7">
        <v>31</v>
      </c>
    </row>
    <row r="8" spans="1:3">
      <c s="4" t="s" r="A8">
        <v>1</v>
      </c>
      <c s="7" t="n" r="B8">
        <v>13848</v>
      </c>
      <c s="7" t="n" r="C8">
        <v>399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4"/>
    <col customWidth="1" max="2" min="2" width="16"/>
    <col customWidth="1" max="3" min="3" width="15"/>
    <col customWidth="1" max="4" min="4" width="14"/>
    <col customWidth="1" max="5" min="5" width="14"/>
    <col customWidth="1" max="6" min="6" width="16"/>
    <col customWidth="1" max="7" min="7" width="80"/>
  </cols>
  <sheetData>
    <row r="1" spans="1:7">
      <c s="1" t="s" r="A1">
        <v>444</v>
      </c>
      <c s="2" t="s" r="B1">
        <v>414</v>
      </c>
      <c s="2" t="s" r="C1">
        <v>415</v>
      </c>
      <c s="2" t="s" r="D1">
        <v>31</v>
      </c>
      <c s="2" t="s" r="E1">
        <v>75</v>
      </c>
      <c s="2" t="s" r="F1">
        <v>445</v>
      </c>
      <c s="2" t="s" r="G1">
        <v>446</v>
      </c>
    </row>
    <row r="2" spans="1:7">
      <c s="4" t="s" r="A2">
        <v>419</v>
      </c>
      <c s="19" t="n" r="B2">
        <v>0.4225</v>
      </c>
      <c s="19" t="n" r="C2">
        <v>0.4225</v>
      </c>
    </row>
    <row r="3" spans="1:7">
      <c s="4" t="s" r="A3">
        <v>422</v>
      </c>
      <c s="7" t="n" r="B3">
        <v>15000</v>
      </c>
      <c s="7" t="n" r="C3">
        <v>15000</v>
      </c>
      <c s="7" t="n" r="D3">
        <v>30053</v>
      </c>
      <c s="7" t="n" r="E3">
        <v>16188</v>
      </c>
    </row>
    <row r="4" spans="1:7">
      <c s="4" t="s" r="A4">
        <v>426</v>
      </c>
      <c s="4" t="s" r="B4">
        <v>427</v>
      </c>
      <c s="4" t="s" r="C4">
        <v>428</v>
      </c>
    </row>
    <row r="5" spans="1:7">
      <c s="4" t="s" r="A5">
        <v>423</v>
      </c>
      <c s="4" t="s" r="B5">
        <v>424</v>
      </c>
      <c s="4" t="s" r="C5">
        <v>425</v>
      </c>
    </row>
    <row r="6" spans="1:7">
      <c s="4" t="s" r="A6">
        <v>447</v>
      </c>
    </row>
    <row r="7" spans="1:7">
      <c s="4" t="s" r="A7">
        <v>448</v>
      </c>
      <c s="5" t="n" r="G7">
        <v>3000000</v>
      </c>
    </row>
    <row r="8" spans="1:7">
      <c s="4" t="s" r="A8">
        <v>449</v>
      </c>
      <c s="4" t="s" r="G8">
        <v>450</v>
      </c>
    </row>
    <row r="9" spans="1:7">
      <c s="4" t="s" r="A9">
        <v>451</v>
      </c>
      <c s="7" t="n" r="G9">
        <v>25</v>
      </c>
    </row>
    <row r="10" spans="1:7">
      <c s="4" t="s" r="A10">
        <v>452</v>
      </c>
      <c s="4" t="s" r="G10">
        <v>453</v>
      </c>
    </row>
    <row r="11" spans="1:7">
      <c s="4" t="s" r="A11">
        <v>454</v>
      </c>
      <c s="7" t="n" r="G11">
        <v>72600</v>
      </c>
    </row>
    <row r="12" spans="1:7">
      <c s="4" t="s" r="A12">
        <v>455</v>
      </c>
    </row>
    <row r="13" spans="1:7">
      <c s="4" t="s" r="A13">
        <v>419</v>
      </c>
      <c s="19" t="n" r="F13">
        <v>0.4225</v>
      </c>
    </row>
    <row r="14" spans="1:7">
      <c s="4" t="s" r="A14">
        <v>422</v>
      </c>
      <c s="7" t="n" r="F14">
        <v>15000</v>
      </c>
    </row>
    <row r="15" spans="1:7">
      <c s="4" t="s" r="A15">
        <v>426</v>
      </c>
      <c s="4" t="s" r="F15">
        <v>456</v>
      </c>
    </row>
    <row r="16" spans="1:7">
      <c s="4" t="s" r="A16">
        <v>423</v>
      </c>
      <c s="4" t="s" r="F16">
        <v>4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t="s" r="A1">
        <v>124</v>
      </c>
      <c s="2" t="s" r="B1">
        <v>74</v>
      </c>
    </row>
    <row r="2" spans="1:2">
      <c s="2" t="s" r="B2">
        <v>31</v>
      </c>
    </row>
    <row r="3" spans="1:2">
      <c s="3" t="s" r="A3">
        <v>125</v>
      </c>
    </row>
    <row r="4" spans="1:2">
      <c s="4" t="s" r="A4">
        <v>124</v>
      </c>
      <c s="4" t="s" r="B4">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t="s" r="A1">
        <v>127</v>
      </c>
      <c s="2" t="s" r="B1">
        <v>74</v>
      </c>
    </row>
    <row r="2" spans="1:2">
      <c s="2" t="s" r="B2">
        <v>31</v>
      </c>
    </row>
    <row r="3" spans="1:2">
      <c s="3" t="s" r="A3">
        <v>128</v>
      </c>
    </row>
    <row r="4" spans="1:2">
      <c s="4" t="s" r="A4">
        <v>129</v>
      </c>
      <c s="4" t="s"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t="s" r="A1">
        <v>131</v>
      </c>
      <c s="2" t="s" r="B1">
        <v>74</v>
      </c>
    </row>
    <row r="2" spans="1:2">
      <c s="2" t="s" r="B2">
        <v>31</v>
      </c>
    </row>
    <row r="3" spans="1:2">
      <c s="3" t="s" r="A3">
        <v>132</v>
      </c>
    </row>
    <row r="4" spans="1:2">
      <c s="4" t="s" r="A4">
        <v>131</v>
      </c>
      <c s="4" t="s"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t="s" r="A1">
        <v>134</v>
      </c>
      <c s="2" t="s" r="B1">
        <v>74</v>
      </c>
    </row>
    <row r="2" spans="1:2">
      <c s="2" t="s" r="B2">
        <v>31</v>
      </c>
    </row>
    <row r="3" spans="1:2">
      <c s="3" t="s" r="A3">
        <v>135</v>
      </c>
    </row>
    <row r="4" spans="1:2">
      <c s="4" t="s" r="A4">
        <v>134</v>
      </c>
      <c s="4" t="s"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 (Un</vt:lpstr>
      <vt:lpstr>Consolidated Balance Sheets (Pa</vt:lpstr>
      <vt:lpstr>Unaudited Interim Consolidated </vt:lpstr>
      <vt:lpstr>Unaudited Interim Consolidated5</vt:lpstr>
      <vt:lpstr>Basis of Presentation and Gener</vt:lpstr>
      <vt:lpstr>Significant Accounting Policies</vt:lpstr>
      <vt:lpstr>Transactions with related parti</vt:lpstr>
      <vt:lpstr>Vessels, net_</vt:lpstr>
      <vt:lpstr>Long-Term Debt_</vt:lpstr>
      <vt:lpstr>Fair Value Measurements_</vt:lpstr>
      <vt:lpstr>Commitments and Contingencies_</vt:lpstr>
      <vt:lpstr>Partners' Equity_</vt:lpstr>
      <vt:lpstr>Earnings per Unit_</vt:lpstr>
      <vt:lpstr>Interest and Finance Costs_</vt:lpstr>
      <vt:lpstr>Subsequent Events_</vt:lpstr>
      <vt:lpstr>Significant Accounting Polici17</vt:lpstr>
      <vt:lpstr>Basis of Presentation and Gen18</vt:lpstr>
      <vt:lpstr>Significant Accounting Polici19</vt:lpstr>
      <vt:lpstr>Transactions with related par20</vt:lpstr>
      <vt:lpstr>Vessels, net (Tables)</vt:lpstr>
      <vt:lpstr>Long-Term Debt (Tables)</vt:lpstr>
      <vt:lpstr>Commitments and Contingencies (</vt:lpstr>
      <vt:lpstr>Partners' Equity (Tables)</vt:lpstr>
      <vt:lpstr>Earnings per Unit (Tables)</vt:lpstr>
      <vt:lpstr>Interest and Finance Costs (Tab</vt:lpstr>
      <vt:lpstr>Basis of Presentation and Gen27</vt:lpstr>
      <vt:lpstr>Basis of Presentation and Gen28</vt:lpstr>
      <vt:lpstr>Basis of Presentation and Gen29</vt:lpstr>
      <vt:lpstr>Significant Accounting Polici30</vt:lpstr>
      <vt:lpstr>Transactions with related par31</vt:lpstr>
      <vt:lpstr>Transactions with related par32</vt:lpstr>
      <vt:lpstr>Transactions with related par33</vt:lpstr>
      <vt:lpstr>Transactions with related par34</vt:lpstr>
      <vt:lpstr>Transactions with related par35</vt:lpstr>
      <vt:lpstr>Transactions with related par36</vt:lpstr>
      <vt:lpstr>Vessels, net (Table) (Details)</vt:lpstr>
      <vt:lpstr>Vessels, net (Details)</vt:lpstr>
      <vt:lpstr>Long-Term Debt - Credit Facilit</vt:lpstr>
      <vt:lpstr>Long-Term Debt - Principal Paym</vt:lpstr>
      <vt:lpstr>Long-Term Debt - Credit Facil41</vt:lpstr>
      <vt:lpstr>Long-Term Debt - Loans And Cred</vt:lpstr>
      <vt:lpstr>Fair Value Measurements And Fin</vt:lpstr>
      <vt:lpstr>Commitments and Contingencies -</vt:lpstr>
      <vt:lpstr>Commitments and Contingencies45</vt:lpstr>
      <vt:lpstr>Commitments and Contingencies46</vt:lpstr>
      <vt:lpstr>Partners' Equity (Table) (Detai</vt:lpstr>
      <vt:lpstr>Partners' Equity (Details)</vt:lpstr>
      <vt:lpstr>Earnings per Unit (Table) (Deta</vt:lpstr>
      <vt:lpstr>Interest and Finance Costs (T5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5T16:18:39Z</dcterms:created>
  <dcterms:modified xmlns:dcterms="http://purl.org/dc/terms/" xmlns:xsi="http://www.w3.org/2001/XMLSchema-instance" xsi:type="dcterms:W3CDTF">2015-08-25T16:18:39Z</dcterms:modified>
  <dc:title xmlns:dc="http://purl.org/dc/elements/1.1/">Untitled</dc:title>
  <dc:description xmlns:dc="http://purl.org/dc/elements/1.1/"/>
  <dc:subject xmlns:dc="http://purl.org/dc/elements/1.1/"/>
  <cp:keywords/>
  <cp:category/>
</cp:coreProperties>
</file>